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Partners" sheetId="5" state="visible" r:id="rId5"/>
    <sheet xmlns:r="http://schemas.openxmlformats.org/officeDocument/2006/relationships" name="Condensed Statements of Cash Fl"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formation Technology, Medical" sheetId="9" state="visible" r:id="rId9"/>
    <sheet xmlns:r="http://schemas.openxmlformats.org/officeDocument/2006/relationships" name="Investment in Cof 2"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Supplemental Cash Flow Informat"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formation Technology, Medic_2" sheetId="17" state="visible" r:id="rId17"/>
    <sheet xmlns:r="http://schemas.openxmlformats.org/officeDocument/2006/relationships" name="Investment in Cof 2 (Tables)" sheetId="18" state="visible" r:id="rId18"/>
    <sheet xmlns:r="http://schemas.openxmlformats.org/officeDocument/2006/relationships" name="Related Party Transactions (Tab" sheetId="19" state="visible" r:id="rId19"/>
    <sheet xmlns:r="http://schemas.openxmlformats.org/officeDocument/2006/relationships" name="Notes Payable (Tables)" sheetId="20" state="visible" r:id="rId20"/>
    <sheet xmlns:r="http://schemas.openxmlformats.org/officeDocument/2006/relationships" name="Supplemental Cash Flow Inform_2" sheetId="21" state="visible" r:id="rId21"/>
    <sheet xmlns:r="http://schemas.openxmlformats.org/officeDocument/2006/relationships" name="Business (Details Narrative)" sheetId="22" state="visible" r:id="rId22"/>
    <sheet xmlns:r="http://schemas.openxmlformats.org/officeDocument/2006/relationships" name="Information Technology, Medic_3" sheetId="23" state="visible" r:id="rId23"/>
    <sheet xmlns:r="http://schemas.openxmlformats.org/officeDocument/2006/relationships" name="Information Technology, Medic_4" sheetId="24" state="visible" r:id="rId24"/>
    <sheet xmlns:r="http://schemas.openxmlformats.org/officeDocument/2006/relationships" name="Information Technology, Medic_5" sheetId="25" state="visible" r:id="rId25"/>
    <sheet xmlns:r="http://schemas.openxmlformats.org/officeDocument/2006/relationships" name="Information Technology, Medic_6" sheetId="26" state="visible" r:id="rId26"/>
    <sheet xmlns:r="http://schemas.openxmlformats.org/officeDocument/2006/relationships" name="Information Technology, Medic_7" sheetId="27" state="visible" r:id="rId27"/>
    <sheet xmlns:r="http://schemas.openxmlformats.org/officeDocument/2006/relationships" name="Investment in Cof 2 (Details)" sheetId="28" state="visible" r:id="rId28"/>
    <sheet xmlns:r="http://schemas.openxmlformats.org/officeDocument/2006/relationships" name="Related Party Transactions (Det" sheetId="29" state="visible" r:id="rId29"/>
    <sheet xmlns:r="http://schemas.openxmlformats.org/officeDocument/2006/relationships" name="Notes Payable (Details)" sheetId="30" state="visible" r:id="rId30"/>
    <sheet xmlns:r="http://schemas.openxmlformats.org/officeDocument/2006/relationships" name="Notes Payable (Details 1)" sheetId="31" state="visible" r:id="rId31"/>
    <sheet xmlns:r="http://schemas.openxmlformats.org/officeDocument/2006/relationships" name="Supplemental Cash Flow Inform_3" sheetId="32" state="visible" r:id="rId32"/>
    <sheet xmlns:r="http://schemas.openxmlformats.org/officeDocument/2006/relationships" name="Supplemental Cash Flow Inform_4" sheetId="33" state="visible" r:id="rId33"/>
    <sheet xmlns:r="http://schemas.openxmlformats.org/officeDocument/2006/relationships" name="Supplemental Cash Flow Inform_5"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42" customWidth="1" min="2" max="2"/>
  </cols>
  <sheetData>
    <row r="1">
      <c r="A1" s="1" t="inlineStr">
        <is>
          <t>Document and Entity Information</t>
        </is>
      </c>
      <c r="B1" s="2" t="inlineStr">
        <is>
          <t>9 Months Ended</t>
        </is>
      </c>
    </row>
    <row r="2">
      <c r="B2" s="2" t="inlineStr">
        <is>
          <t>Sep. 30, 2020shares</t>
        </is>
      </c>
    </row>
    <row r="3">
      <c r="A3" s="3" t="inlineStr">
        <is>
          <t>Cover [Abstract]</t>
        </is>
      </c>
    </row>
    <row r="4">
      <c r="A4" s="4" t="inlineStr">
        <is>
          <t>Entity Registrant Name</t>
        </is>
      </c>
      <c r="B4" s="4" t="inlineStr">
        <is>
          <t>Commonwealth Income &amp; Growth Fund VII, LP</t>
        </is>
      </c>
    </row>
    <row r="5">
      <c r="A5" s="4" t="inlineStr">
        <is>
          <t>Document Type</t>
        </is>
      </c>
      <c r="B5" s="4" t="inlineStr">
        <is>
          <t>10-Q</t>
        </is>
      </c>
    </row>
    <row r="6">
      <c r="A6" s="4" t="inlineStr">
        <is>
          <t>Document Period End Date</t>
        </is>
      </c>
      <c r="B6" s="4" t="inlineStr">
        <is>
          <t>Sep. 30,
		2020</t>
        </is>
      </c>
    </row>
    <row r="7">
      <c r="A7" s="4" t="inlineStr">
        <is>
          <t>Amendment Flag</t>
        </is>
      </c>
      <c r="B7" s="4" t="inlineStr">
        <is>
          <t>false</t>
        </is>
      </c>
    </row>
    <row r="8">
      <c r="A8" s="4" t="inlineStr">
        <is>
          <t>Entity Central Index Key</t>
        </is>
      </c>
      <c r="B8" s="4" t="inlineStr">
        <is>
          <t>0001450335</t>
        </is>
      </c>
    </row>
    <row r="9">
      <c r="A9" s="4" t="inlineStr">
        <is>
          <t>Current Fiscal Year End Date</t>
        </is>
      </c>
      <c r="B9" s="4" t="inlineStr">
        <is>
          <t>--12-31</t>
        </is>
      </c>
    </row>
    <row r="10">
      <c r="A10" s="4" t="inlineStr">
        <is>
          <t>Entity Common Stock, Shares Outstanding</t>
        </is>
      </c>
      <c r="B10" s="5" t="n">
        <v>0</v>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Current Reporting Status</t>
        </is>
      </c>
      <c r="B14" s="4" t="inlineStr">
        <is>
          <t>Yes</t>
        </is>
      </c>
    </row>
    <row r="15">
      <c r="A15" s="4" t="inlineStr">
        <is>
          <t>Entity Shell Company</t>
        </is>
      </c>
      <c r="B15" s="4" t="inlineStr">
        <is>
          <t>false</t>
        </is>
      </c>
    </row>
    <row r="16">
      <c r="A16" s="4" t="inlineStr">
        <is>
          <t>Document Fiscal Year Focus</t>
        </is>
      </c>
      <c r="B16" s="4" t="inlineStr">
        <is>
          <t>2020</t>
        </is>
      </c>
    </row>
    <row r="17">
      <c r="A17" s="4" t="inlineStr">
        <is>
          <t>Document Fiscal Period Focus</t>
        </is>
      </c>
      <c r="B17" s="4" t="inlineStr">
        <is>
          <t>Q3</t>
        </is>
      </c>
    </row>
    <row r="18">
      <c r="A18" s="4" t="inlineStr">
        <is>
          <t>Entity File Number</t>
        </is>
      </c>
      <c r="B18" s="4" t="inlineStr">
        <is>
          <t>333-156357</t>
        </is>
      </c>
    </row>
    <row r="19">
      <c r="A19" s="4" t="inlineStr">
        <is>
          <t>Entity Incorporation State Country Code</t>
        </is>
      </c>
      <c r="B19" s="4" t="inlineStr">
        <is>
          <t>PA</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Cof 2</t>
        </is>
      </c>
      <c r="B1" s="2" t="inlineStr">
        <is>
          <t>9 Months Ended</t>
        </is>
      </c>
    </row>
    <row r="2">
      <c r="B2" s="2" t="inlineStr">
        <is>
          <t>Sep. 30, 2020</t>
        </is>
      </c>
    </row>
    <row r="3">
      <c r="A3" s="3" t="inlineStr">
        <is>
          <t>Disclosure Text Block [Abstract]</t>
        </is>
      </c>
    </row>
    <row r="4">
      <c r="A4" s="4" t="inlineStr">
        <is>
          <t>Investment in Cof 2</t>
        </is>
      </c>
      <c r="B4" s="4" t="inlineStr">
        <is>
          <t xml:space="preserve">On August 13, 2015, the Partnership purchased 1,648 units for $1,500,000,
of Commonwealth Opportunity Fund 2 (“COF 2”), an affiliate fund of the General Partner. In accordance with the Partnership
Agreement, the Partnership is permitted to invest in equipment Programs formed by the General Partner or its affiliates. COF 2
is an affiliate program that broke escrow on August 13, 2015. The General Partner believes this action is in the best interests
of all the Programs. The Partnership accounts for its investment in COF 2 under the equity method in accordance with ASC 323. The
Partnership’s net investment in COF 2 at September 30, 2020 and December 31, 2019 was approximately $641,000 and $586,000,
respectively (see COF 2 Financial Summary below). During the nine months ended September 30, 2020, COF 2 did not declare any distribution
to the Partnership.
September, 30 December 31,
COF 2 Summarized Financial Information 2020 2019
Assets $ 1,983,000 $ 2,114,000
Liabilities $ 214,000 $ 509,000
Partners' capital $ 1,769,000 $ 1,605,000
Revenue $ 791,000 $ 1,126,000
Expenses $ 627,000 $ 1,666,000
Net income (loss) $ 164,000 $ (540,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y Transactions</t>
        </is>
      </c>
      <c r="B1" s="2" t="inlineStr">
        <is>
          <t>9 Months Ended</t>
        </is>
      </c>
    </row>
    <row r="2">
      <c r="B2" s="2" t="inlineStr">
        <is>
          <t>Sep. 30, 2020</t>
        </is>
      </c>
    </row>
    <row r="3">
      <c r="A3" s="3" t="inlineStr">
        <is>
          <t>Disclosure Text Block [Abstract]</t>
        </is>
      </c>
    </row>
    <row r="4">
      <c r="A4" s="4" t="inlineStr">
        <is>
          <t>Related Party Transactions</t>
        </is>
      </c>
      <c r="B4" s="4" t="inlineStr">
        <is>
          <t xml:space="preserve">Receivables/Payables As of September 30, 2020, and December 31, 2019, the Partnership’s
related party receivables and payables are short term, unsecured, and non-interest bearing.
Nine months ended September 30, 2020 2019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nine months ended September 30, 2020 and 2019, the Partnership was charged approximately $315,000 and $376,000 in
other LP expense, respectively. $ 568,000 $ 599,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For the nine months ended September 30, 2020 and 2019, the General Partner earned acquisition fees from operating and finance leases of approximately $9,000 and $0, respectively. $ 9,000 $ -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Fees will increase as the amount of leverage we use increases, and as turnover in the portfolio increases and additional equipment is purchased using leverage. $ 2,000 $ -
Equipment Management Fee
We pay our general partner a monthly fee equal to the lesser of (a) the fees which would be charged by an independent third party in the same geographic market for similar services and equipment or (b) the sum of (i) two percent of gross lease revenues attributable to equipment subject to full payout net leases which contain net lease provisions and (ii) five percent of the gross lease revenues attributable to equipment subject to operating leases. Our general partner, based on its experience in the equipment leasing industry and current dealings with others in the industry, will use its business judgment to determine if a given fee is competitive, reasonable and customary. The amount of the fee will depend upon the amount of equipment we manage, which in turn will depend upon the amount we raise in this offering. Reductions in market rates for similar services would also reduce the amount of this fee we will receive. $ 67,000 $ 76,000
Equipment Liquidation Fee
Also referred to as a "resale fee." With respect to each item of equipment sold by the general partner, we will pay a fee equal to the lesser of (i) 50% of the competitive equipment sale commission or (ii) three percent of the sales price of the equipment. The payment of this fee is subordinated to the receipt by the limited partners of (i) a return of their capital contributions and a 10% per annum cumulative return, compounded daily, on adjusted capital contributions and (ii) the net disposition proceeds from such sale in accordance with the partnership agreement. Our general partner, based on its experience in the equipment leasing industry and current dealings with others in the industry, uses its business judgment to determine if a given sales commission is competitive, reasonable and customary. Such fee will be reduced to the extent any liquidation or resale fees are paid to unaffiliated parties. The amount of such fees will depend upon the sale price of equipment sold. Sale prices will vary depending upon the type, age and condition of equipment sold. The shorter the terms of our leases, the more often we may sell equipment, which will increase liquidation fees we receive. $ 6,000 $ 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t>
        </is>
      </c>
      <c r="B1" s="2" t="inlineStr">
        <is>
          <t>9 Months Ended</t>
        </is>
      </c>
    </row>
    <row r="2">
      <c r="B2" s="2" t="inlineStr">
        <is>
          <t>Sep. 30, 2020</t>
        </is>
      </c>
    </row>
    <row r="3">
      <c r="A3" s="3" t="inlineStr">
        <is>
          <t>Disclosure Text Block [Abstract]</t>
        </is>
      </c>
    </row>
    <row r="4">
      <c r="A4" s="4" t="inlineStr">
        <is>
          <t>Notes Payable</t>
        </is>
      </c>
      <c r="B4" s="4" t="inlineStr">
        <is>
          <t xml:space="preserve">Notes payable consisted of the following approximate amounts:
September 30, 2020
December 31, 2019
Installment note payable to bank; interest at 5.49% due in monthly installments of $4,177, including interest, with final payment in January 2020 - 4,000
Installment note payable to bank; interest at 5.93% due in monthly installments of $3,324, including interest, with final payment in February 2020 - 7,000
Installment note payable to bank; interest at 5.25% due in quarterly installments of $25,557, including interest, with final payment in April 2020 - 50,000
Installment note payable to bank; interest at 4.37% due in monthly installments of $16,273, including interest, with final payment in April 2020 - 32,000
Installment note payable to bank; interest at 4.88% due in monthly installments of $1,363, including interest, with final payment in May 2020 - 7,000
Installment note payable to bank; interest at 5.62% due in quarterly installments of $2,897, including interest, with final payment in July 2020 - 8,000
Installment note payable to bank; interest at 4.55% due in monthly installments ranging from $1,723 to $14,777, including interest, with final payment in August 2020 - 130,000
Installment note payable to bank; interest at 5.66% due in quarterly installments of $29,292, including interest, with final payment in October 2020 29,000 113,000
Installment note payable to bank; interest at 5.31% due in monthly installments of $52,336, including interest, with final payment in January 2021 103,000 252,000
Installment note payable to bank; interest at 6.00% due in quarterly installments of $74,533, including interest, with final payment in January 2021 146,000 356,000
Installment notes payable to bank; interest at 5.33% due in monthly installments ranging from $4,312 to $15,329, including interest, with final payment in August 2021 210,000 375,000
Installment note payable to bank; interest at 4.10% due in monthly installments of $5,229, including interest, with final payment in March 2023 149,000 -
$ 637,000 $ 1,334,000 The notes are secured by specific equipment with a carrying value
of approximately $1,165,000 and are nonrecourse liabilities of the Partnership. As such, the notes do not contain any financial
debt covenants with which we must comply on either an annual or quarterly basis. Aggregate maturities of notes payable for each
of the periods subsequent to September 30, 2020 are as follows:
Amount
Three months ended December 31, 2020 $ 223,000
Year ended December 31, 2021 337,000
Year ended December 31, 2022 61,000
Year ended December 31, 2023 16,000
$ 63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Sep. 30, 2020</t>
        </is>
      </c>
    </row>
    <row r="3">
      <c r="A3" s="3" t="inlineStr">
        <is>
          <t>Disclosure Text Block [Abstract]</t>
        </is>
      </c>
    </row>
    <row r="4">
      <c r="A4" s="4" t="inlineStr">
        <is>
          <t>Supplemental Cash Flow Information</t>
        </is>
      </c>
      <c r="B4" s="4" t="inlineStr">
        <is>
          <t xml:space="preserve">No interest or principal on notes payable was paid by the Partnership
during 2020 and 2019 because direct payment was made by lessee to the bank in lieu of collection of lease income and payment of
interest and principal by the Partnership. Other noncash activities included in the determination of net loss
are as follows:
Nine months ended September 30, 2020 2019
Lease revenue net of interest expense on notes payable realized as a result of direct payment of principal by lessee to bank $ 860,000 $ 1,029,000 Noncash investing and financing activities include the following:
Nine months ended September 30, 2020 2019
Accrual for distributions to partners paid in October (included in other accrued expenses) $ - $ 76,000
Debt assumed in connection with the purchase of equipment $ 163,000 $ - During the nine months ended September 30, 2020 and 2019, the Partnership
wrote-off fully amortized acquisition and finance fees of approximately $86,000 and $29,00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9 Months Ended</t>
        </is>
      </c>
    </row>
    <row r="2">
      <c r="B2" s="2" t="inlineStr">
        <is>
          <t>Sep. 30, 2020</t>
        </is>
      </c>
    </row>
    <row r="3">
      <c r="A3" s="3" t="inlineStr">
        <is>
          <t>Disclosure Text Block [Abstract]</t>
        </is>
      </c>
    </row>
    <row r="4">
      <c r="A4" s="4" t="inlineStr">
        <is>
          <t>Commitments and Contingencies</t>
        </is>
      </c>
      <c r="B4" s="4" t="inlineStr">
        <is>
          <t>COVID-19 Pandemic The amount of revenue recognized and the pattern of revenue recognition
may be impacted by COVID-19. Some of the business sectors that we service such as education centers, medical facilities, payroll
administrators, manufacturing and transportation, we may need to account for returns and refund liabilities. The pattern of revenue
recognition may change for delays in rendering services. In periods ended subsequent to the outbreak of COVID-19, the
impact on expected credit losses and future cash flow projections used in impairment testing will need to be considered. The Company continues to evaluate whether adjustments to the financial
statements are required or whether additional disclosures are necessary. In our leasing business, the Company is always subject
to credit losses as it relates to a customer’s ability to make timely rental payments. The impact of COVID-19 may contribute
to risk of non-performance, where a customer may experience financial difficulty and may delay in making timely payments. The Company recognizes impairment of receivables and loans when losses
are incurred, which is when it is probable that an entity will be unable to collect all amounts due according to the contractual
terms of the arrangement. Impairment is measured based on the present value of expected future cash flows discounted at the receivable’s
or loans effective interest rate, except that, as a practical expedient, impairment can be measured based on a receivable’s
or loans’ observable market price or the fair value of the underlying collateral. The Company believes its estimate of expected losses have been recognized
based on historical experience, current conditions, and reasonable forecasts. The impacts of COVID-19 may necessitate additional
adjustments in future forecasts of expected losses. Although the Partnership cannot estimate the length or gravity of
the impact of the COVID-19 outbreak at this time, if the pandemic continues, it may have a material adverse effect on the Partnership
results of future operations, financial position, and liquidity in fiscal year 2020 and beyond. Medshare In January 2015, CCC, on behalf of the Funds, entered into a Purchase
Agreement (“Purchase Agreement”) for the sale of the equipment to Medshare Technologies (“Medshare”) for
approximately $3,400,000. The Partnership’s share of the sale proceeds was approximately $1,033,000. As of November
16, 2020, the Partnership had received approximately $728,000 of the approximate $1,033,000 sale proceeds and has recorded a reserve
of approximately $305,000 against the outstanding receivables. On April 3, 2015 Medshare was obligated to make payment in
full and failed to do so. As a result, Medshare defaulted on its purchase agreement with CCC and was issued a demand letter
for full payment of the equipment. On June 25, 2015, Medshare filed a lawsuit in Texas state court for breach of contract
(“State Suit”). On June 26, 2015, Commonwealth filed a lawsuit in the Northern District of Texas against Medshare
seeking payment in full and/or return of the Equipment and damages. In July 2016, CCC, on behalf of the Funds, entered into a $1,400,000
binding Settlement Agreement (“Settlement Agreement”) with Medshare and its principal owner, Chris Cleary (collectively
referred to as “Defendants”), who are held jointly and severally liable for the entire settlement. On August
2, 2016, the Defendants made payment to CCC of an initial $200,000 to be followed by 24 structured monthly payments of approximately
$50,000 per month to begin no later than September 15, 2016. The Partnership’s share of the Settlement Agreement is
approximately $453,000 and is to be applied against the net Medshare receivable of approximately $350,000 as of the settlement
date. The remaining $103,000 will be applied against the approximate $305,000 reserve and recorded as a bad debt recovery.
As of November 16, 2020, the Partnership received approximately $182,000 of the approximate $453,000 settlement agreement which
was applied against the net Medshare receivable of approximately $350,000 as of the settlement date. As Defendant defaulted
on settlement agreement, CCC sought and obtained consent judgment from U.S. District Court for Northern District of Texas, Dallas
Division on July 27, 2017 in the amount of $1.5 million, less $450,000 previously paid plus $6,757 in attorney fees, both the Defendant
and Cleary being jointly and severally liable for the judgment amount. The court also vacated the September 21, 2016 settlement
dismissal. On July 27, 2017 Defendant filed Chapter 11 in Northern District
of Texas Dallas Division. On July 26, 2017 Legacy Texas Bank, a secured creditor of the Defendant filed for a TRO in the
U.S. District Court of the Northern District of Texas, Dallas Division. Included with the TRO filing was a request for appointment
of trustee for operation of Defendant, which was granted and the case converted to Chapter 7. On December 18, 2018 the Bankruptcy
Court entered final order and issued its last payment to CCC in March 2019 of approximately $43,000, of which the Partnership’s
share was approximately $14,000. The Medshare Bankruptcy matter is now closed. Although the trustee’s final distribution
to Commonwealth did not fully satisfy the judgment, recovery may still be pursued directly against Cleary.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A Hearing Panel
ruled on March 30, 2015, that Ms. Springsteen-Abbott should be barred from the securities industry because the Panel concluded
that she allegedly misallocated approximately $208,000 of expenses involving certain Funds over the course of three years.
As such, management had already reallocated back approximately $151,225 of the $208,000 (in allegedly misallocated expenses)
to the affected funds, which was fully documented, as good faith payments for the benefit of those Income Funds. The decision of the Hearing Panel was stayed when it was appealed
to FINRA's National Adjudicatory Council (the “NAC”) pursuant to FINRA Rule 9311. The NAC issued a decision that
upheld the lower panel’s ruling and the bar took effect on August 23, 2016. Ms. Springsteen-Abbott appealed the NAC’s
decision to the U.S. Securities and Exchange Commission (the “SEC”). On March 31, 2017, the SEC criticized that
decision as so flawed that the SEC could not even review it, and remanded the matter back to FINRA for further consideration consistent
with the SEC’s remand, but did not suggest any view as to a particular outcome. On July 21, 2017, FINRA reduced the list of 1,840 items totaling
$208,000 to a remaining list of 87 items totaling $36,226 (which includes approximately $30,000 of continuing education expenses
for personnel providing services to the Funds), and reduced the proposed fine from $100,000 to $50,000, but reaffirmed its position
on the bar from the securities industry. Respondents promptly appealed FINRA’s revised ruling to the SEC. All
the requested or allowed briefs have been filed with the SEC. The SEC upheld FINRA’s order on February 7, 2020 to bar,
but eliminated FINRA’s proposed fine. Ms. Springsteen-Abbott has filed a Petition for Review in the United States Court
of Appeals for the District of Columbia Circuit to review a final order entered against her by the U.S. Securities and Exchange
Commission. As the SEC eliminated FINRA’s fine completely, Management is even more confident that regardless of final
resolution, it will not result in any material adverse financial impact to the Funds, although a final assurance cannot be provided
until the legal matter is resolved. That appeal is pending as of November 16,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Policy Text Block [Abstract]</t>
        </is>
      </c>
    </row>
    <row r="4">
      <c r="A4" s="4" t="inlineStr">
        <is>
          <t>Basis of Presentation</t>
        </is>
      </c>
      <c r="B4" s="4" t="inlineStr">
        <is>
          <t xml:space="preserve">The unaudited condensed financial statements have been prepared pursuant
to the rules and regulations of the Securities and Exchange Commission. Financial information as of December 31, 2019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nine months ended September 30, 2020 are not necessarily indicative of financial
results that may be expected for the full year ended December 31, 2020. </t>
        </is>
      </c>
    </row>
    <row r="5">
      <c r="A5" s="4" t="inlineStr">
        <is>
          <t>Correction of an Immaterial Error</t>
        </is>
      </c>
      <c r="B5" s="4" t="inlineStr">
        <is>
          <t xml:space="preserve">The Partnership has determined that there has been an immaterial
error in its cash flow presentation related to Distributions from Investment in COF2 for the nine months ended September 30, 2019.
The Partnership determined that the Distributions from Investment in COF2 in the amount of approximately $29,000 should be presented
in investing activities in the Condensed Statement of Cash Flows instead of operating activities. A reclassification adjustment
was made on the Condensed Statement of Cash Flows to move the amount out of operating activities and into investing activities. </t>
        </is>
      </c>
    </row>
    <row r="6">
      <c r="A6" s="4" t="inlineStr">
        <is>
          <t>Equity Method Investment</t>
        </is>
      </c>
      <c r="B6" s="4" t="inlineStr">
        <is>
          <t xml:space="preserve">The Partnership accounts for its investment in COF2 under the equity
method in accordance with Accounting Standards Codification (“ASC”) 323. Under the equity method, the Partnership records
its proportionate share of the Fund’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distributions and allocation formulas, if any, as described
in such governing documents. </t>
        </is>
      </c>
    </row>
    <row r="7">
      <c r="A7" s="4" t="inlineStr">
        <is>
          <t>Disclosure of Fair Value of Financial Instruments</t>
        </is>
      </c>
      <c r="B7" s="4" t="inlineStr">
        <is>
          <t xml:space="preserve">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September 30, 2020 and December 31, 2019 due to the short-term
nature of these financial instruments. The Partnership’s long-term debt consists of notes payable,
which are secured by specific equipment and are nonrecourse liabilities of the Partnership. The estimated fair value of this debt
at September 30, 2020 and December 31, 2019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t>
        </is>
      </c>
    </row>
    <row r="8">
      <c r="A8" s="4" t="inlineStr">
        <is>
          <t>Cash and Cash Equivalents</t>
        </is>
      </c>
      <c r="B8" s="4" t="inlineStr">
        <is>
          <t xml:space="preserve">We consider cash equivalents to be highly liquid investments with
the original maturity dates of 90 days or less. At September 30, 2020, cash and cash equivalents was held in one
bank account maintained at one financial institution with an aggregate balance of approximately $693,000. Bank accounts are federally
insured up to $250,000 by the FDIC. At September 30, 2020, the total cash bank balance was as follows:
At September 30, 2020 Balance
Total bank balance $ 693,000
FDIC insured (250,000 )
Uninsured amount $ 443,000 The Partnership believes it mitigates the risk of holding uninsured
deposits by only depositing funds with major financial institutions. The Partnership has not experienced any losses in our accounts,
and believes it is not exposed to any significant credit risk. The amount in its accounts will fluctuate throughout 2020 due to
many factors, including cash receipts, equipment acquisitions, interest rates and distributions to limited partners. </t>
        </is>
      </c>
    </row>
    <row r="9">
      <c r="A9" s="4" t="inlineStr">
        <is>
          <t>Recent Accounting Pronouncements</t>
        </is>
      </c>
      <c r="B9" s="4" t="inlineStr">
        <is>
          <t xml:space="preserve">FASB issued guidance, Accounting Standards Update No. 2016-13, Financial
Instruments – Credit Losses (Topic 326): Measurement of Credit Losses on Financial Instruments, Codification Improvements to Topic 326, Financial Instruments – Credit Losses and Financial
Instruments – Credit Losses (Topic 326): Targeted Transition Relief, Financial
Instruments – Credit Losses (Topic 326) . The FASB developed the guidance in response to concerns that credit
losses were identified and recorded “too little, too late” in the period leading up to the global financial crisis
of 2008. More recently, the impact of the COVID -19 pandemic may bring new challenges to identifying credit losses. While the new
standard is expected to have a significant effect on entities in the financial services industry, particularly banks and others
with lending operations, the guidance affects all entities in all industries and applies to a wide variety of financial instruments,
including trade receivables.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The Partnership continues to evaluate
the impact of the new guidance on its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Table Text Block Supplement [Abstract]</t>
        </is>
      </c>
    </row>
    <row r="4">
      <c r="A4" s="4" t="inlineStr">
        <is>
          <t>Schedule of cash and cash equivalents</t>
        </is>
      </c>
      <c r="B4" s="4" t="inlineStr">
        <is>
          <t xml:space="preserve">At September 30, 2020 Balance
Total bank balance $ 693,000
FDIC insured (250,000 )
Uninsured amount $ 44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formation Technology, Medical Technology, Telecommunications Technology, Inventory Management Equipment (Tables)</t>
        </is>
      </c>
      <c r="B1" s="2" t="inlineStr">
        <is>
          <t>9 Months Ended</t>
        </is>
      </c>
    </row>
    <row r="2">
      <c r="B2" s="2" t="inlineStr">
        <is>
          <t>Sep. 30, 2020</t>
        </is>
      </c>
    </row>
    <row r="3">
      <c r="A3" s="3" t="inlineStr">
        <is>
          <t>Table Text Block Supplement [Abstract]</t>
        </is>
      </c>
    </row>
    <row r="4">
      <c r="A4" s="4" t="inlineStr">
        <is>
          <t>Schedule of future minimum rentals on non-cancellable operating leases</t>
        </is>
      </c>
      <c r="B4" s="4" t="inlineStr">
        <is>
          <t xml:space="preserve">Periods Ended December 31, Amount
Three months ended December 31, 2020 $ 362,000
Year Ended December 31, 2021 447,000
Year Ended December 31, 2022 67,000
Year Ended December 31, 2023 16,000
$ 892,000 </t>
        </is>
      </c>
    </row>
    <row r="5">
      <c r="A5" s="4" t="inlineStr">
        <is>
          <t>Net investment in direct financing leases</t>
        </is>
      </c>
      <c r="B5" s="4" t="inlineStr">
        <is>
          <t xml:space="preserve">September 30, 2020 December 31, 2019
Carrying value of lease receivable $ 45,000 $ 52,000
Estimated residual value of leased equipment (unguaranteed) 2,000 2,000
Initial direct costs finance leases 2,000 3,000
Net investment in finance leases $ 49,000 $ 57,000 </t>
        </is>
      </c>
    </row>
    <row r="6">
      <c r="A6" s="4" t="inlineStr">
        <is>
          <t>Finance lease risk level</t>
        </is>
      </c>
      <c r="B6" s="4" t="inlineStr">
        <is>
          <t>Risk Level Percent of Total
Low -%
Moderate-Low -%
Moderate -%
Moderate-High 100%
High -%
Net finance lease receivable 100%</t>
        </is>
      </c>
    </row>
    <row r="7">
      <c r="A7" s="4" t="inlineStr">
        <is>
          <t>Schedule of future minimum rentals on non-cancelable direct financing leases</t>
        </is>
      </c>
      <c r="B7" s="4" t="inlineStr">
        <is>
          <t xml:space="preserve">Amount
Three months ended December 31, 2020 $ 3,000
2021 12,000
2022 12,000
2023 12,000
2024 11,000
Total $ 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Cof 2 (Tables)</t>
        </is>
      </c>
      <c r="B1" s="2" t="inlineStr">
        <is>
          <t>9 Months Ended</t>
        </is>
      </c>
    </row>
    <row r="2">
      <c r="B2" s="2" t="inlineStr">
        <is>
          <t>Sep. 30, 2020</t>
        </is>
      </c>
    </row>
    <row r="3">
      <c r="A3" s="3" t="inlineStr">
        <is>
          <t>Table Text Block Supplement [Abstract]</t>
        </is>
      </c>
    </row>
    <row r="4">
      <c r="A4" s="4" t="inlineStr">
        <is>
          <t>COF 2 summarized financial information</t>
        </is>
      </c>
      <c r="B4" s="4" t="inlineStr">
        <is>
          <t>September, 30 December 31,
COF 2 Summarized Financial Information 2020 2019
Assets $ 1,983,000 $ 2,114,000
Liabilities $ 214,000 $ 509,000
Partners' capital $ 1,769,000 $ 1,605,000
Revenue $ 791,000 $ 1,126,000
Expenses $ 627,000 $ 1,666,000
Net income (loss) $ 164,000 $ (54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Table Text Block Supplement [Abstract]</t>
        </is>
      </c>
    </row>
    <row r="4">
      <c r="A4" s="4" t="inlineStr">
        <is>
          <t>Schedule of related party transactions</t>
        </is>
      </c>
      <c r="B4" s="4" t="inlineStr">
        <is>
          <t xml:space="preserve">Nine months ended September 30, 2020 2019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nine months ended September 30, 2020 and 2019, the Partnership was charged approximately $315,000 and $376,000 in
other LP expense, respectively. $ 568,000 $ 599,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For the nine months ended September 30, 2020 and 2019, the General Partner earned acquisition fees from operating and finance leases of approximately $9,000 and $0, respectively. $ 9,000 $ -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Fees will increase as the amount of leverage we use increases, and as turnover in the portfolio increases and additional equipment is purchased using leverage. $ 2,000 $ -
Equipment Management Fee
We pay our general partner a monthly fee equal to the lesser of (a) the fees which would be charged by an independent third party in the same geographic market for similar services and equipment or (b) the sum of (i) two percent of gross lease revenues attributable to equipment subject to full payout net leases which contain net lease provisions and (ii) five percent of the gross lease revenues attributable to equipment subject to operating leases. Our general partner, based on its experience in the equipment leasing industry and current dealings with others in the industry, will use its business judgment to determine if a given fee is competitive, reasonable and customary. The amount of the fee will depend upon the amount of equipment we manage, which in turn will depend upon the amount we raise in this offering. Reductions in market rates for similar services would also reduce the amount of this fee we will receive. $ 67,000 $ 76,000
Equipment Liquidation Fee
Also referred to as a "resale fee." With respect to each item of equipment sold by the general partner, we will pay a fee equal to the lesser of (i) 50% of the competitive equipment sale commission or (ii) three percent of the sales price of the equipment. The payment of this fee is subordinated to the receipt by the limited partners of (i) a return of their capital contributions and a 10% per annum cumulative return, compounded daily, on adjusted capital contributions and (ii) the net disposition proceeds from such sale in accordance with the partnership agreement. Our general partner, based on its experience in the equipment leasing industry and current dealings with others in the industry, uses its business judgment to determine if a given sales commission is competitive, reasonable and customary. Such fee will be reduced to the extent any liquidation or resale fees are paid to unaffiliated parties. The amount of such fees will depend upon the sale price of equipment sold. Sale prices will vary depending upon the type, age and condition of equipment sold. The shorter the terms of our leases, the more often we may sell equipment, which will increase liquidation fees we receive. $ 6,000 $ 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ASSETS</t>
        </is>
      </c>
    </row>
    <row r="3">
      <c r="A3" s="4" t="inlineStr">
        <is>
          <t>Cash and cash equivalents</t>
        </is>
      </c>
      <c r="B3" s="6" t="n">
        <v>687944</v>
      </c>
      <c r="C3" s="6" t="n">
        <v>540798</v>
      </c>
    </row>
    <row r="4">
      <c r="A4" s="4" t="inlineStr">
        <is>
          <t>Lease income receivable, net of reserve of approximately $91,000 and $98,000 at September 30, 2020 and December 31, 2019, respectively</t>
        </is>
      </c>
      <c r="B4" s="5" t="n">
        <v>70765</v>
      </c>
      <c r="C4" s="5" t="n">
        <v>294915</v>
      </c>
    </row>
    <row r="5">
      <c r="A5" s="4" t="inlineStr">
        <is>
          <t>Accounts receivable, Commonwealth Capital Corp, net of accounts payable of approximately $7,000 and $80,000 at September 30, 2020 and December 31, 2019, respectively</t>
        </is>
      </c>
      <c r="B5" s="5" t="n">
        <v>486910</v>
      </c>
      <c r="C5" s="5" t="n">
        <v>688248</v>
      </c>
    </row>
    <row r="6">
      <c r="A6" s="4" t="inlineStr">
        <is>
          <t>Other receivables, net of reserve of approximately $305,000 and $246,000 at September 30, 2020 and December 31, 2019, respectively</t>
        </is>
      </c>
      <c r="B6" s="5" t="n">
        <v>3246</v>
      </c>
      <c r="C6" s="5" t="n">
        <v>64608</v>
      </c>
    </row>
    <row r="7">
      <c r="A7" s="4" t="inlineStr">
        <is>
          <t>Receivable - COF 2</t>
        </is>
      </c>
      <c r="B7" s="5" t="n">
        <v>0</v>
      </c>
      <c r="C7" s="5" t="n">
        <v>4080</v>
      </c>
    </row>
    <row r="8">
      <c r="A8" s="4" t="inlineStr">
        <is>
          <t>Prepaid expenses</t>
        </is>
      </c>
      <c r="B8" s="5" t="n">
        <v>15514</v>
      </c>
      <c r="C8" s="5" t="n">
        <v>12618</v>
      </c>
    </row>
    <row r="9">
      <c r="A9" s="4" t="inlineStr">
        <is>
          <t>Total current assets</t>
        </is>
      </c>
      <c r="B9" s="5" t="n">
        <v>1264379</v>
      </c>
      <c r="C9" s="5" t="n">
        <v>1605267</v>
      </c>
    </row>
    <row r="10">
      <c r="A10" s="4" t="inlineStr">
        <is>
          <t>Net investment in finance leases</t>
        </is>
      </c>
      <c r="B10" s="5" t="n">
        <v>49068</v>
      </c>
      <c r="C10" s="5" t="n">
        <v>56759</v>
      </c>
    </row>
    <row r="11">
      <c r="A11" s="4" t="inlineStr">
        <is>
          <t>Investment in COF2</t>
        </is>
      </c>
      <c r="B11" s="5" t="n">
        <v>641483</v>
      </c>
      <c r="C11" s="5" t="n">
        <v>585594</v>
      </c>
    </row>
    <row r="12">
      <c r="A12" s="4" t="inlineStr">
        <is>
          <t>Equipment, at cost</t>
        </is>
      </c>
      <c r="B12" s="5" t="n">
        <v>15139130</v>
      </c>
      <c r="C12" s="5" t="n">
        <v>15870751</v>
      </c>
    </row>
    <row r="13">
      <c r="A13" s="4" t="inlineStr">
        <is>
          <t>Accumulated depreciation</t>
        </is>
      </c>
      <c r="B13" s="5" t="n">
        <v>-13726227</v>
      </c>
      <c r="C13" s="5" t="n">
        <v>-13556070</v>
      </c>
    </row>
    <row r="14">
      <c r="A14" s="4" t="inlineStr">
        <is>
          <t>Equipment, net</t>
        </is>
      </c>
      <c r="B14" s="5" t="n">
        <v>1412903</v>
      </c>
      <c r="C14" s="5" t="n">
        <v>2314681</v>
      </c>
    </row>
    <row r="15">
      <c r="A15" s="4" t="inlineStr">
        <is>
          <t>Equipment acquisition costs and deferred expenses, net of accumulated amortization of approximately $139,000 and $173,000 at September 30, 2020 and December 31, 2019, respectively</t>
        </is>
      </c>
      <c r="B15" s="5" t="n">
        <v>36283</v>
      </c>
      <c r="C15" s="5" t="n">
        <v>78288</v>
      </c>
    </row>
    <row r="16">
      <c r="A16" s="4" t="inlineStr">
        <is>
          <t>Total assets</t>
        </is>
      </c>
      <c r="B16" s="5" t="n">
        <v>3404116</v>
      </c>
      <c r="C16" s="5" t="n">
        <v>4640589</v>
      </c>
    </row>
    <row r="17">
      <c r="A17" s="3" t="inlineStr">
        <is>
          <t>LIABILITIES</t>
        </is>
      </c>
    </row>
    <row r="18">
      <c r="A18" s="4" t="inlineStr">
        <is>
          <t>Accounts payable</t>
        </is>
      </c>
      <c r="B18" s="5" t="n">
        <v>111787</v>
      </c>
      <c r="C18" s="5" t="n">
        <v>166428</v>
      </c>
    </row>
    <row r="19">
      <c r="A19" s="4" t="inlineStr">
        <is>
          <t>Accounts payable, CIGF, Inc.</t>
        </is>
      </c>
      <c r="B19" s="5" t="n">
        <v>128445</v>
      </c>
      <c r="C19" s="5" t="n">
        <v>267464</v>
      </c>
    </row>
    <row r="20">
      <c r="A20" s="4" t="inlineStr">
        <is>
          <t>Other accrued expenses</t>
        </is>
      </c>
      <c r="B20" s="5" t="n">
        <v>9</v>
      </c>
      <c r="C20" s="5" t="n">
        <v>235</v>
      </c>
    </row>
    <row r="21">
      <c r="A21" s="4" t="inlineStr">
        <is>
          <t>Unearned lease income</t>
        </is>
      </c>
      <c r="B21" s="5" t="n">
        <v>79057</v>
      </c>
      <c r="C21" s="5" t="n">
        <v>63952</v>
      </c>
    </row>
    <row r="22">
      <c r="A22" s="4" t="inlineStr">
        <is>
          <t>Notes payable</t>
        </is>
      </c>
      <c r="B22" s="5" t="n">
        <v>636593</v>
      </c>
      <c r="C22" s="5" t="n">
        <v>1334116</v>
      </c>
    </row>
    <row r="23">
      <c r="A23" s="4" t="inlineStr">
        <is>
          <t>Total liabilities</t>
        </is>
      </c>
      <c r="B23" s="5" t="n">
        <v>955891</v>
      </c>
      <c r="C23" s="5" t="n">
        <v>1832195</v>
      </c>
    </row>
    <row r="24">
      <c r="A24" s="4" t="inlineStr">
        <is>
          <t>Commitments and contigencies</t>
        </is>
      </c>
      <c r="B24" s="4" t="inlineStr">
        <is>
          <t xml:space="preserve"> </t>
        </is>
      </c>
      <c r="C24" s="4" t="inlineStr">
        <is>
          <t xml:space="preserve"> </t>
        </is>
      </c>
    </row>
    <row r="25">
      <c r="A25" s="3" t="inlineStr">
        <is>
          <t>PARTNERS' CAPITAL</t>
        </is>
      </c>
    </row>
    <row r="26">
      <c r="A26" s="4" t="inlineStr">
        <is>
          <t>General Partner</t>
        </is>
      </c>
      <c r="B26" s="5" t="n">
        <v>1050</v>
      </c>
      <c r="C26" s="5" t="n">
        <v>1050</v>
      </c>
    </row>
    <row r="27">
      <c r="A27" s="4" t="inlineStr">
        <is>
          <t>Limited Partners</t>
        </is>
      </c>
      <c r="B27" s="5" t="n">
        <v>2447175</v>
      </c>
      <c r="C27" s="5" t="n">
        <v>2807344</v>
      </c>
    </row>
    <row r="28">
      <c r="A28" s="4" t="inlineStr">
        <is>
          <t>Total Partners' capital</t>
        </is>
      </c>
      <c r="B28" s="5" t="n">
        <v>2448225</v>
      </c>
      <c r="C28" s="5" t="n">
        <v>2808394</v>
      </c>
    </row>
    <row r="29">
      <c r="A29" s="4" t="inlineStr">
        <is>
          <t>Total liabilities and Partners' capital</t>
        </is>
      </c>
      <c r="B29" s="6" t="n">
        <v>3404116</v>
      </c>
      <c r="C29" s="6" t="n">
        <v>4640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9 Months Ended</t>
        </is>
      </c>
    </row>
    <row r="2">
      <c r="B2" s="2" t="inlineStr">
        <is>
          <t>Sep. 30, 2020</t>
        </is>
      </c>
    </row>
    <row r="3">
      <c r="A3" s="3" t="inlineStr">
        <is>
          <t>Table Text Block Supplement [Abstract]</t>
        </is>
      </c>
    </row>
    <row r="4">
      <c r="A4" s="4" t="inlineStr">
        <is>
          <t>Schedule of notes payable</t>
        </is>
      </c>
      <c r="B4" s="4" t="inlineStr">
        <is>
          <t xml:space="preserve">September 30, 2020
December 31, 2019
Installment note payable to bank; interest at 5.49% due in monthly installments of $4,177, including interest, with final payment in January 2020 - 4,000
Installment note payable to bank; interest at 5.93% due in monthly installments of $3,324, including interest, with final payment in February 2020 - 7,000
Installment note payable to bank; interest at 5.25% due in quarterly installments of $25,557, including interest, with final payment in April 2020 - 50,000
Installment note payable to bank; interest at 4.37% due in monthly installments of $16,273, including interest, with final payment in April 2020 - 32,000
Installment note payable to bank; interest at 4.88% due in monthly installments of $1,363, including interest, with final payment in May 2020 - 7,000
Installment note payable to bank; interest at 5.62% due in quarterly installments of $2,897, including interest, with final payment in July 2020 - 8,000
Installment note payable to bank; interest at 4.55% due in monthly installments ranging from $1,723 to $14,777, including interest, with final payment in August 2020 - 130,000
Installment note payable to bank; interest at 5.66% due in quarterly installments of $29,292, including interest, with final payment in October 2020 29,000 113,000
Installment note payable to bank; interest at 5.31% due in monthly installments of $52,336, including interest, with final payment in January 2021 103,000 252,000
Installment note payable to bank; interest at 6.00% due in quarterly installments of $74,533, including interest, with final payment in January 2021 146,000 356,000
Installment notes payable to bank; interest at 5.33% due in monthly installments ranging from $4,312 to $15,329, including interest, with final payment in August 2021 210,000 375,000
Installment note payable to bank; interest at 4.10% due in monthly installments of $5,229, including interest, with final payment in March 2023 149,000 -
$ 637,000 $ 1,334,000 </t>
        </is>
      </c>
    </row>
    <row r="5">
      <c r="A5" s="4" t="inlineStr">
        <is>
          <t>Schedule of future aggregate payments of notes payable</t>
        </is>
      </c>
      <c r="B5" s="4" t="inlineStr">
        <is>
          <t xml:space="preserve">Amount
Three months ended December 31, 2020 $ 223,000
Year ended December 31, 2021 337,000
Year ended December 31, 2022 61,000
Year ended December 31, 2023 16,000
$ 63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Table Text Block Supplement [Abstract]</t>
        </is>
      </c>
    </row>
    <row r="4">
      <c r="A4" s="4" t="inlineStr">
        <is>
          <t>Schedule of other noncash activities</t>
        </is>
      </c>
      <c r="B4" s="4" t="inlineStr">
        <is>
          <t xml:space="preserve">Nine months ended September 30, 2020 2019
Lease revenue net of interest expense on notes payable realized as a result of direct payment of principal by lessee to bank $ 860,000 $ 1,029,000 </t>
        </is>
      </c>
    </row>
    <row r="5">
      <c r="A5" s="4" t="inlineStr">
        <is>
          <t>Schedule of non-cash investing and financing activities</t>
        </is>
      </c>
      <c r="B5" s="4" t="inlineStr">
        <is>
          <t xml:space="preserve">Nine months ended September 30, 2020 2019
Accrual for distributions to partners paid in October (included in other accrued expenses) $ - $ 76,000
Debt assumed in connection with the purchase of equipment $ 163,0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usiness (Details Narrative)</t>
        </is>
      </c>
      <c r="B1" s="2" t="inlineStr">
        <is>
          <t>9 Months Ended</t>
        </is>
      </c>
    </row>
    <row r="2">
      <c r="B2" s="2" t="inlineStr">
        <is>
          <t>Sep. 30, 2020</t>
        </is>
      </c>
    </row>
    <row r="3">
      <c r="A3" s="3" t="inlineStr">
        <is>
          <t>Organization, Consolidation and Presentation of Financial Statements [Abstract]</t>
        </is>
      </c>
    </row>
    <row r="4">
      <c r="A4" s="4" t="inlineStr">
        <is>
          <t>State of incorporation</t>
        </is>
      </c>
      <c r="B4" s="4" t="inlineStr">
        <is>
          <t>PA</t>
        </is>
      </c>
    </row>
    <row r="5">
      <c r="A5" s="4" t="inlineStr">
        <is>
          <t>Date of incorporation</t>
        </is>
      </c>
      <c r="B5" s="4" t="inlineStr">
        <is>
          <t>Nov. 14,
		20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formation Technology, Medical Technology, Telecommunications Technology, Inventory Management Equipment (Details)</t>
        </is>
      </c>
      <c r="B1" s="2" t="inlineStr">
        <is>
          <t>Sep. 30, 2020USD ($)</t>
        </is>
      </c>
    </row>
    <row r="2">
      <c r="A2" s="3" t="inlineStr">
        <is>
          <t>Information Technology Medical Technology Telecommunications Technology Inventory Management Equipment Abstract</t>
        </is>
      </c>
    </row>
    <row r="3">
      <c r="A3" s="4" t="inlineStr">
        <is>
          <t>Three months ended December 31, 2020</t>
        </is>
      </c>
      <c r="B3" s="6" t="n">
        <v>362000</v>
      </c>
    </row>
    <row r="4">
      <c r="A4" s="4" t="inlineStr">
        <is>
          <t>Year ended December 31, 2021</t>
        </is>
      </c>
      <c r="B4" s="5" t="n">
        <v>447000</v>
      </c>
    </row>
    <row r="5">
      <c r="A5" s="4" t="inlineStr">
        <is>
          <t>Year Ended December 31, 2022</t>
        </is>
      </c>
      <c r="B5" s="5" t="n">
        <v>67000</v>
      </c>
    </row>
    <row r="6">
      <c r="A6" s="4" t="inlineStr">
        <is>
          <t>Year Ended December 31, 2023</t>
        </is>
      </c>
      <c r="B6" s="5" t="n">
        <v>16000</v>
      </c>
    </row>
    <row r="7">
      <c r="A7" s="4" t="inlineStr">
        <is>
          <t>Total</t>
        </is>
      </c>
      <c r="B7" s="6" t="n">
        <v>892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Technology, Medical Technology, Telecommunications Technology, Inventory Management Equipment (Details 1) - USD ($)</t>
        </is>
      </c>
      <c r="B1" s="2" t="inlineStr">
        <is>
          <t>Sep. 30, 2020</t>
        </is>
      </c>
      <c r="C1" s="2" t="inlineStr">
        <is>
          <t>Dec. 31, 2019</t>
        </is>
      </c>
    </row>
    <row r="2">
      <c r="A2" s="3" t="inlineStr">
        <is>
          <t>Information Technology Medical Technology Telecommunications Technology Inventory Management Equipment Abstract</t>
        </is>
      </c>
    </row>
    <row r="3">
      <c r="A3" s="4" t="inlineStr">
        <is>
          <t>Carrying value of lease receivable</t>
        </is>
      </c>
      <c r="B3" s="6" t="n">
        <v>45000</v>
      </c>
      <c r="C3" s="6" t="n">
        <v>52000</v>
      </c>
    </row>
    <row r="4">
      <c r="A4" s="4" t="inlineStr">
        <is>
          <t>Estimated residual value of leased equipment (unguaranteed)</t>
        </is>
      </c>
      <c r="B4" s="5" t="n">
        <v>2000</v>
      </c>
      <c r="C4" s="5" t="n">
        <v>2000</v>
      </c>
    </row>
    <row r="5">
      <c r="A5" s="4" t="inlineStr">
        <is>
          <t>Initial direct costs finance leases</t>
        </is>
      </c>
      <c r="B5" s="5" t="n">
        <v>2000</v>
      </c>
      <c r="C5" s="5" t="n">
        <v>3000</v>
      </c>
    </row>
    <row r="6">
      <c r="A6" s="4" t="inlineStr">
        <is>
          <t>Net investment in finance leases</t>
        </is>
      </c>
      <c r="B6" s="6" t="n">
        <v>49000</v>
      </c>
      <c r="C6" s="6" t="n">
        <v>57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Information Technology, Medical Technology, Telecommunications Technology, Inventory Management Equipment (Details 2)</t>
        </is>
      </c>
      <c r="B1" s="2" t="inlineStr">
        <is>
          <t>Sep. 30, 2020</t>
        </is>
      </c>
    </row>
    <row r="2">
      <c r="A2" s="3" t="inlineStr">
        <is>
          <t>Communications and Information Technology [Abstract]</t>
        </is>
      </c>
    </row>
    <row r="3">
      <c r="A3" s="4" t="inlineStr">
        <is>
          <t>Low</t>
        </is>
      </c>
      <c r="B3" s="4" t="inlineStr">
        <is>
          <t>0.00%</t>
        </is>
      </c>
    </row>
    <row r="4">
      <c r="A4" s="4" t="inlineStr">
        <is>
          <t>Moderate-Low</t>
        </is>
      </c>
      <c r="B4" s="4" t="inlineStr">
        <is>
          <t>0.00%</t>
        </is>
      </c>
    </row>
    <row r="5">
      <c r="A5" s="4" t="inlineStr">
        <is>
          <t>Moderate</t>
        </is>
      </c>
      <c r="B5" s="4" t="inlineStr">
        <is>
          <t>0.00%</t>
        </is>
      </c>
    </row>
    <row r="6">
      <c r="A6" s="4" t="inlineStr">
        <is>
          <t>Moderate-High</t>
        </is>
      </c>
      <c r="B6" s="4" t="inlineStr">
        <is>
          <t>100.00%</t>
        </is>
      </c>
    </row>
    <row r="7">
      <c r="A7" s="4" t="inlineStr">
        <is>
          <t>High</t>
        </is>
      </c>
      <c r="B7" s="4" t="inlineStr">
        <is>
          <t>0.00%</t>
        </is>
      </c>
    </row>
    <row r="8">
      <c r="A8" s="4" t="inlineStr">
        <is>
          <t>Net finance lease receivable</t>
        </is>
      </c>
      <c r="B8" s="4" t="inlineStr">
        <is>
          <t>10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formation Technology, Medical Technology, Telecommunications Technology, Inventory Management Equipment (Details 3)</t>
        </is>
      </c>
      <c r="B1" s="2" t="inlineStr">
        <is>
          <t>Sep. 30, 2020USD ($)</t>
        </is>
      </c>
    </row>
    <row r="2">
      <c r="A2" s="3" t="inlineStr">
        <is>
          <t>Communications and Information Technology [Abstract]</t>
        </is>
      </c>
    </row>
    <row r="3">
      <c r="A3" s="4" t="inlineStr">
        <is>
          <t>Three months ended December 31, 2020</t>
        </is>
      </c>
      <c r="B3" s="6" t="n">
        <v>3000</v>
      </c>
    </row>
    <row r="4">
      <c r="A4" s="4" t="inlineStr">
        <is>
          <t>Year ended December 31, 2021</t>
        </is>
      </c>
      <c r="B4" s="5" t="n">
        <v>12000</v>
      </c>
    </row>
    <row r="5">
      <c r="A5" s="4" t="inlineStr">
        <is>
          <t>Year ended December 31, 2022</t>
        </is>
      </c>
      <c r="B5" s="5" t="n">
        <v>12000</v>
      </c>
    </row>
    <row r="6">
      <c r="A6" s="4" t="inlineStr">
        <is>
          <t>Year ended December 31, 2023</t>
        </is>
      </c>
      <c r="B6" s="5" t="n">
        <v>12000</v>
      </c>
    </row>
    <row r="7">
      <c r="A7" s="4" t="inlineStr">
        <is>
          <t>Year ended December 31, 2024</t>
        </is>
      </c>
      <c r="B7" s="5" t="n">
        <v>11000</v>
      </c>
    </row>
    <row r="8">
      <c r="A8" s="4" t="inlineStr">
        <is>
          <t>Total</t>
        </is>
      </c>
      <c r="B8" s="6" t="n">
        <v>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Technology, Medical Technology, Telecommunications Technology, Inventory Management Equipment (Details Narrative) - USD ($)</t>
        </is>
      </c>
      <c r="B1" s="2" t="inlineStr">
        <is>
          <t>Sep. 30, 2020</t>
        </is>
      </c>
      <c r="C1" s="2" t="inlineStr">
        <is>
          <t>Dec. 31, 2019</t>
        </is>
      </c>
    </row>
    <row r="2">
      <c r="A2" s="3" t="inlineStr">
        <is>
          <t>Information Technology Medical Technology Telecommunications Technology Inventory Management Equipment Abstract</t>
        </is>
      </c>
    </row>
    <row r="3">
      <c r="A3" s="4" t="inlineStr">
        <is>
          <t>Equipment shared</t>
        </is>
      </c>
      <c r="B3" s="6" t="n">
        <v>10077000</v>
      </c>
      <c r="C3" s="6" t="n">
        <v>10030000</v>
      </c>
    </row>
    <row r="4">
      <c r="A4" s="4" t="inlineStr">
        <is>
          <t>Debt shared</t>
        </is>
      </c>
      <c r="B4" s="5" t="n">
        <v>590000</v>
      </c>
      <c r="C4" s="5" t="n">
        <v>1021000</v>
      </c>
    </row>
    <row r="5">
      <c r="A5" s="4" t="inlineStr">
        <is>
          <t>Total shared equipment</t>
        </is>
      </c>
      <c r="B5" s="5" t="n">
        <v>23371000</v>
      </c>
      <c r="C5" s="5" t="n">
        <v>22760000</v>
      </c>
    </row>
    <row r="6">
      <c r="A6" s="4" t="inlineStr">
        <is>
          <t>Total debt shared</t>
        </is>
      </c>
      <c r="B6" s="6" t="n">
        <v>1513000</v>
      </c>
      <c r="C6" s="6" t="n">
        <v>220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Investment in Cof 2 (Details) - USD ($)</t>
        </is>
      </c>
      <c r="B1" s="2" t="inlineStr">
        <is>
          <t>9 Months Ended</t>
        </is>
      </c>
      <c r="C1" s="2" t="inlineStr">
        <is>
          <t>12 Months Ended</t>
        </is>
      </c>
    </row>
    <row r="2">
      <c r="B2" s="2" t="inlineStr">
        <is>
          <t>Sep. 30, 2020</t>
        </is>
      </c>
      <c r="C2" s="2" t="inlineStr">
        <is>
          <t>Dec. 31, 2019</t>
        </is>
      </c>
    </row>
    <row r="3">
      <c r="A3" s="3" t="inlineStr">
        <is>
          <t>Investment In Cof 2Abstract</t>
        </is>
      </c>
    </row>
    <row r="4">
      <c r="A4" s="4" t="inlineStr">
        <is>
          <t>Assets</t>
        </is>
      </c>
      <c r="B4" s="6" t="n">
        <v>1983000</v>
      </c>
      <c r="C4" s="6" t="n">
        <v>2114000</v>
      </c>
    </row>
    <row r="5">
      <c r="A5" s="4" t="inlineStr">
        <is>
          <t>Liabilities</t>
        </is>
      </c>
      <c r="B5" s="5" t="n">
        <v>214000</v>
      </c>
      <c r="C5" s="5" t="n">
        <v>509000</v>
      </c>
    </row>
    <row r="6">
      <c r="A6" s="4" t="inlineStr">
        <is>
          <t>Partners' capital</t>
        </is>
      </c>
      <c r="B6" s="5" t="n">
        <v>1769000</v>
      </c>
      <c r="C6" s="5" t="n">
        <v>1605000</v>
      </c>
    </row>
    <row r="7">
      <c r="A7" s="4" t="inlineStr">
        <is>
          <t>Revenue</t>
        </is>
      </c>
      <c r="B7" s="5" t="n">
        <v>791000</v>
      </c>
      <c r="C7" s="5" t="n">
        <v>1126000</v>
      </c>
    </row>
    <row r="8">
      <c r="A8" s="4" t="inlineStr">
        <is>
          <t>Expenses</t>
        </is>
      </c>
      <c r="B8" s="5" t="n">
        <v>627000</v>
      </c>
      <c r="C8" s="5" t="n">
        <v>1666000</v>
      </c>
    </row>
    <row r="9">
      <c r="A9" s="4" t="inlineStr">
        <is>
          <t>Net income (loss)</t>
        </is>
      </c>
      <c r="B9" s="6" t="n">
        <v>164000</v>
      </c>
      <c r="C9" s="6" t="n">
        <v>-54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9 Months Ended</t>
        </is>
      </c>
    </row>
    <row r="2">
      <c r="B2" s="2" t="inlineStr">
        <is>
          <t>Sep. 30, 2020</t>
        </is>
      </c>
      <c r="C2" s="2" t="inlineStr">
        <is>
          <t>Sep. 30, 2019</t>
        </is>
      </c>
    </row>
    <row r="3">
      <c r="A3" s="3" t="inlineStr">
        <is>
          <t>Related Party Transactions [Abstract]</t>
        </is>
      </c>
    </row>
    <row r="4">
      <c r="A4" s="4" t="inlineStr">
        <is>
          <t>Reimbursable expenses</t>
        </is>
      </c>
      <c r="B4" s="6" t="n">
        <v>568000</v>
      </c>
      <c r="C4" s="6" t="n">
        <v>599000</v>
      </c>
    </row>
    <row r="5">
      <c r="A5" s="4" t="inlineStr">
        <is>
          <t>Equipment acquisition fee</t>
        </is>
      </c>
      <c r="B5" s="5" t="n">
        <v>9000</v>
      </c>
      <c r="C5" s="5" t="n">
        <v>0</v>
      </c>
    </row>
    <row r="6">
      <c r="A6" s="4" t="inlineStr">
        <is>
          <t>Debt placement fee</t>
        </is>
      </c>
      <c r="B6" s="5" t="n">
        <v>2000</v>
      </c>
      <c r="C6" s="5" t="n">
        <v>0</v>
      </c>
    </row>
    <row r="7">
      <c r="A7" s="4" t="inlineStr">
        <is>
          <t>Equipment management fee</t>
        </is>
      </c>
      <c r="B7" s="5" t="n">
        <v>67000</v>
      </c>
      <c r="C7" s="5" t="n">
        <v>76000</v>
      </c>
    </row>
    <row r="8">
      <c r="A8" s="4" t="inlineStr">
        <is>
          <t>Equipment liquidation fee</t>
        </is>
      </c>
      <c r="B8" s="6" t="n">
        <v>6000</v>
      </c>
      <c r="C8" s="6" t="n">
        <v>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Sep. 30, 2020</t>
        </is>
      </c>
      <c r="C1" s="2" t="inlineStr">
        <is>
          <t>Dec. 31, 2019</t>
        </is>
      </c>
    </row>
    <row r="2">
      <c r="A2" s="3" t="inlineStr">
        <is>
          <t>Statement of Financial Position [Abstract]</t>
        </is>
      </c>
    </row>
    <row r="3">
      <c r="A3" s="4" t="inlineStr">
        <is>
          <t>Lease income receivable, reserve</t>
        </is>
      </c>
      <c r="B3" s="6" t="n">
        <v>91000</v>
      </c>
      <c r="C3" s="6" t="n">
        <v>98000</v>
      </c>
    </row>
    <row r="4">
      <c r="A4" s="4" t="inlineStr">
        <is>
          <t>Accounts payable</t>
        </is>
      </c>
      <c r="B4" s="5" t="n">
        <v>7000</v>
      </c>
      <c r="C4" s="5" t="n">
        <v>80000</v>
      </c>
    </row>
    <row r="5">
      <c r="A5" s="4" t="inlineStr">
        <is>
          <t>Other receivables, reserve</t>
        </is>
      </c>
      <c r="B5" s="5" t="n">
        <v>305000</v>
      </c>
      <c r="C5" s="5" t="n">
        <v>246000</v>
      </c>
    </row>
    <row r="6">
      <c r="A6" s="4" t="inlineStr">
        <is>
          <t>Equipment, accumulated amortization</t>
        </is>
      </c>
      <c r="B6" s="6" t="n">
        <v>139000</v>
      </c>
      <c r="C6" s="6" t="n">
        <v>17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34" customWidth="1" min="1" max="1"/>
    <col width="80" customWidth="1" min="2" max="2"/>
    <col width="14" customWidth="1" min="3" max="3"/>
  </cols>
  <sheetData>
    <row r="1">
      <c r="A1" s="1" t="inlineStr">
        <is>
          <t>Notes Payable (Details) - USD ($)</t>
        </is>
      </c>
      <c r="B1" s="2" t="inlineStr">
        <is>
          <t>9 Months Ended</t>
        </is>
      </c>
    </row>
    <row r="2">
      <c r="B2" s="2" t="inlineStr">
        <is>
          <t>Sep. 30, 2020</t>
        </is>
      </c>
      <c r="C2" s="2" t="inlineStr">
        <is>
          <t>Dec. 31, 2019</t>
        </is>
      </c>
    </row>
    <row r="3">
      <c r="A3" s="4" t="inlineStr">
        <is>
          <t>Notes payable</t>
        </is>
      </c>
      <c r="B3" s="6" t="n">
        <v>637000</v>
      </c>
      <c r="C3" s="6" t="n">
        <v>1334000</v>
      </c>
    </row>
    <row r="4">
      <c r="A4" s="4" t="inlineStr">
        <is>
          <t>Note 1</t>
        </is>
      </c>
    </row>
    <row r="5">
      <c r="A5" s="4" t="inlineStr">
        <is>
          <t>Note payable description</t>
        </is>
      </c>
      <c r="B5" s="4" t="inlineStr">
        <is>
          <t>Installment note payable to bank; interest at 5.49% due in monthly installments of $4,177, including interest, with final payment in January 2020</t>
        </is>
      </c>
    </row>
    <row r="6">
      <c r="A6" s="4" t="inlineStr">
        <is>
          <t>Notes payable</t>
        </is>
      </c>
      <c r="B6" s="6" t="n">
        <v>0</v>
      </c>
      <c r="C6" s="5" t="n">
        <v>4000</v>
      </c>
    </row>
    <row r="7">
      <c r="A7" s="4" t="inlineStr">
        <is>
          <t>Note 2</t>
        </is>
      </c>
    </row>
    <row r="8">
      <c r="A8" s="4" t="inlineStr">
        <is>
          <t>Note payable description</t>
        </is>
      </c>
      <c r="B8" s="4" t="inlineStr">
        <is>
          <t>Installment note payable to bank; interest at 5.93% due in monthly installments of $3,324, including interest, with final payment in February 2020</t>
        </is>
      </c>
    </row>
    <row r="9">
      <c r="A9" s="4" t="inlineStr">
        <is>
          <t>Notes payable</t>
        </is>
      </c>
      <c r="B9" s="6" t="n">
        <v>0</v>
      </c>
      <c r="C9" s="5" t="n">
        <v>7000</v>
      </c>
    </row>
    <row r="10">
      <c r="A10" s="4" t="inlineStr">
        <is>
          <t>Note 3</t>
        </is>
      </c>
    </row>
    <row r="11">
      <c r="A11" s="4" t="inlineStr">
        <is>
          <t>Note payable description</t>
        </is>
      </c>
      <c r="B11" s="4" t="inlineStr">
        <is>
          <t>Installment note payable to bank; interest at 5.25% due in quarterly installments of $25,557, including interest, with final payment in April 2020</t>
        </is>
      </c>
    </row>
    <row r="12">
      <c r="A12" s="4" t="inlineStr">
        <is>
          <t>Notes payable</t>
        </is>
      </c>
      <c r="B12" s="6" t="n">
        <v>0</v>
      </c>
      <c r="C12" s="5" t="n">
        <v>50000</v>
      </c>
    </row>
    <row r="13">
      <c r="A13" s="4" t="inlineStr">
        <is>
          <t>Note 4</t>
        </is>
      </c>
    </row>
    <row r="14">
      <c r="A14" s="4" t="inlineStr">
        <is>
          <t>Note payable description</t>
        </is>
      </c>
      <c r="B14" s="4" t="inlineStr">
        <is>
          <t>Installment note payable to bank; interest at 4.37% due in monthly installments of $16,273, including interest, with final payment in April 2020</t>
        </is>
      </c>
    </row>
    <row r="15">
      <c r="A15" s="4" t="inlineStr">
        <is>
          <t>Notes payable</t>
        </is>
      </c>
      <c r="B15" s="6" t="n">
        <v>0</v>
      </c>
      <c r="C15" s="5" t="n">
        <v>32000</v>
      </c>
    </row>
    <row r="16">
      <c r="A16" s="4" t="inlineStr">
        <is>
          <t>Note 5</t>
        </is>
      </c>
    </row>
    <row r="17">
      <c r="A17" s="4" t="inlineStr">
        <is>
          <t>Note payable description</t>
        </is>
      </c>
      <c r="B17" s="4" t="inlineStr">
        <is>
          <t>Installment note payable to bank; interest at 4.88% due in monthly installments of $1,363, including interest, with final payment in May 2020</t>
        </is>
      </c>
    </row>
    <row r="18">
      <c r="A18" s="4" t="inlineStr">
        <is>
          <t>Notes payable</t>
        </is>
      </c>
      <c r="B18" s="6" t="n">
        <v>0</v>
      </c>
      <c r="C18" s="5" t="n">
        <v>7000</v>
      </c>
    </row>
    <row r="19">
      <c r="A19" s="4" t="inlineStr">
        <is>
          <t>Note 6</t>
        </is>
      </c>
    </row>
    <row r="20">
      <c r="A20" s="4" t="inlineStr">
        <is>
          <t>Note payable description</t>
        </is>
      </c>
      <c r="B20" s="4" t="inlineStr">
        <is>
          <t>Installment note payable to bank; interest at 5.62% due in quarterly installments of $2,897, including interest, with final payment in July 2020</t>
        </is>
      </c>
    </row>
    <row r="21">
      <c r="A21" s="4" t="inlineStr">
        <is>
          <t>Notes payable</t>
        </is>
      </c>
      <c r="B21" s="6" t="n">
        <v>0</v>
      </c>
      <c r="C21" s="5" t="n">
        <v>8000</v>
      </c>
    </row>
    <row r="22">
      <c r="A22" s="4" t="inlineStr">
        <is>
          <t>Note 7</t>
        </is>
      </c>
    </row>
    <row r="23">
      <c r="A23" s="4" t="inlineStr">
        <is>
          <t>Note payable description</t>
        </is>
      </c>
      <c r="B23" s="4" t="inlineStr">
        <is>
          <t>Installment note payable to bank; interest at 4.55% due in monthly installments ranging from $1,723 to $14,777, including interest, with final payment in August 2020</t>
        </is>
      </c>
    </row>
    <row r="24">
      <c r="A24" s="4" t="inlineStr">
        <is>
          <t>Notes payable</t>
        </is>
      </c>
      <c r="B24" s="6" t="n">
        <v>0</v>
      </c>
      <c r="C24" s="5" t="n">
        <v>130000</v>
      </c>
    </row>
    <row r="25">
      <c r="A25" s="4" t="inlineStr">
        <is>
          <t>Note 8</t>
        </is>
      </c>
    </row>
    <row r="26">
      <c r="A26" s="4" t="inlineStr">
        <is>
          <t>Note payable description</t>
        </is>
      </c>
      <c r="B26" s="4" t="inlineStr">
        <is>
          <t>Installment note payable to bank; interest at 5.66% due in quarterly installments of $29,292, including interest, with final payment in October 2020</t>
        </is>
      </c>
    </row>
    <row r="27">
      <c r="A27" s="4" t="inlineStr">
        <is>
          <t>Notes payable</t>
        </is>
      </c>
      <c r="B27" s="6" t="n">
        <v>29000</v>
      </c>
      <c r="C27" s="5" t="n">
        <v>113000</v>
      </c>
    </row>
    <row r="28">
      <c r="A28" s="4" t="inlineStr">
        <is>
          <t>Note 9</t>
        </is>
      </c>
    </row>
    <row r="29">
      <c r="A29" s="4" t="inlineStr">
        <is>
          <t>Note payable description</t>
        </is>
      </c>
      <c r="B29" s="4" t="inlineStr">
        <is>
          <t>Installment note payable to bank; interest at 5.31% due in monthly installments of $52,336, including interest, with final payment in January 2021</t>
        </is>
      </c>
    </row>
    <row r="30">
      <c r="A30" s="4" t="inlineStr">
        <is>
          <t>Notes payable</t>
        </is>
      </c>
      <c r="B30" s="6" t="n">
        <v>103000</v>
      </c>
      <c r="C30" s="5" t="n">
        <v>252000</v>
      </c>
    </row>
    <row r="31">
      <c r="A31" s="4" t="inlineStr">
        <is>
          <t>Note 10</t>
        </is>
      </c>
    </row>
    <row r="32">
      <c r="A32" s="4" t="inlineStr">
        <is>
          <t>Note payable description</t>
        </is>
      </c>
      <c r="B32" s="4" t="inlineStr">
        <is>
          <t>Installment note payable to bank; interest at 6.00% due in quarterly installments of $74,533, including interest, with final payment in January 2021</t>
        </is>
      </c>
    </row>
    <row r="33">
      <c r="A33" s="4" t="inlineStr">
        <is>
          <t>Notes payable</t>
        </is>
      </c>
      <c r="B33" s="6" t="n">
        <v>146000</v>
      </c>
      <c r="C33" s="5" t="n">
        <v>356000</v>
      </c>
    </row>
    <row r="34">
      <c r="A34" s="4" t="inlineStr">
        <is>
          <t>Note 11</t>
        </is>
      </c>
    </row>
    <row r="35">
      <c r="A35" s="4" t="inlineStr">
        <is>
          <t>Note payable description</t>
        </is>
      </c>
      <c r="B35" s="4" t="inlineStr">
        <is>
          <t>Installment notes payable to bank; interest at 5.33% due in monthly installments ranging from $4,312 to $15,329, including interest, with final payment in August 2021</t>
        </is>
      </c>
    </row>
    <row r="36">
      <c r="A36" s="4" t="inlineStr">
        <is>
          <t>Notes payable</t>
        </is>
      </c>
      <c r="B36" s="6" t="n">
        <v>210000</v>
      </c>
      <c r="C36" s="5" t="n">
        <v>375000</v>
      </c>
    </row>
    <row r="37">
      <c r="A37" s="4" t="inlineStr">
        <is>
          <t>Note 12</t>
        </is>
      </c>
    </row>
    <row r="38">
      <c r="A38" s="4" t="inlineStr">
        <is>
          <t>Note payable description</t>
        </is>
      </c>
      <c r="B38" s="4" t="inlineStr">
        <is>
          <t>Installment note payable to bank; interest at 4.10% due in monthly installments of $5,229, including interest, with final payment in March 2023</t>
        </is>
      </c>
    </row>
    <row r="39">
      <c r="A39" s="4" t="inlineStr">
        <is>
          <t>Notes payable</t>
        </is>
      </c>
      <c r="B39" s="6" t="n">
        <v>149000</v>
      </c>
      <c r="C39"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1" customWidth="1" min="2" max="2"/>
  </cols>
  <sheetData>
    <row r="1">
      <c r="A1" s="1" t="inlineStr">
        <is>
          <t>Notes Payable (Details 1)</t>
        </is>
      </c>
      <c r="B1" s="2" t="inlineStr">
        <is>
          <t>Sep. 30, 2020USD ($)</t>
        </is>
      </c>
    </row>
    <row r="2">
      <c r="A2" s="3" t="inlineStr">
        <is>
          <t>Notes Payable [Abstract]</t>
        </is>
      </c>
    </row>
    <row r="3">
      <c r="A3" s="4" t="inlineStr">
        <is>
          <t>Three months ended December 31, 2020</t>
        </is>
      </c>
      <c r="B3" s="6" t="n">
        <v>223000</v>
      </c>
    </row>
    <row r="4">
      <c r="A4" s="4" t="inlineStr">
        <is>
          <t>Year ended December 31, 2021</t>
        </is>
      </c>
      <c r="B4" s="5" t="n">
        <v>337000</v>
      </c>
    </row>
    <row r="5">
      <c r="A5" s="4" t="inlineStr">
        <is>
          <t>Year ended December 31, 2022</t>
        </is>
      </c>
      <c r="B5" s="5" t="n">
        <v>61000</v>
      </c>
    </row>
    <row r="6">
      <c r="A6" s="4" t="inlineStr">
        <is>
          <t>Year ended December 31, 2023</t>
        </is>
      </c>
      <c r="B6" s="5" t="n">
        <v>16000</v>
      </c>
    </row>
    <row r="7">
      <c r="A7" s="4" t="inlineStr">
        <is>
          <t>Total</t>
        </is>
      </c>
      <c r="B7" s="6" t="n">
        <v>63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t>
        </is>
      </c>
      <c r="B1" s="2" t="inlineStr">
        <is>
          <t>9 Months Ended</t>
        </is>
      </c>
    </row>
    <row r="2">
      <c r="B2" s="2" t="inlineStr">
        <is>
          <t>Sep. 30, 2020</t>
        </is>
      </c>
      <c r="C2" s="2" t="inlineStr">
        <is>
          <t>Sep. 30, 2019</t>
        </is>
      </c>
    </row>
    <row r="3">
      <c r="A3" s="3" t="inlineStr">
        <is>
          <t>Supplemental Cash Flow Information [Abstract]</t>
        </is>
      </c>
    </row>
    <row r="4">
      <c r="A4" s="4" t="inlineStr">
        <is>
          <t>Lease revenue net of interest expense on notes payable realized as a result of direct payment of principal by lessee to bank</t>
        </is>
      </c>
      <c r="B4" s="6" t="n">
        <v>860000</v>
      </c>
      <c r="C4" s="6" t="n">
        <v>1029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1) - USD ($)</t>
        </is>
      </c>
      <c r="B1" s="2" t="inlineStr">
        <is>
          <t>9 Months Ended</t>
        </is>
      </c>
    </row>
    <row r="2">
      <c r="B2" s="2" t="inlineStr">
        <is>
          <t>Sep. 30, 2020</t>
        </is>
      </c>
      <c r="C2" s="2" t="inlineStr">
        <is>
          <t>Sep. 30, 2019</t>
        </is>
      </c>
    </row>
    <row r="3">
      <c r="A3" s="3" t="inlineStr">
        <is>
          <t>Supplemental Cash Flow Information [Abstract]</t>
        </is>
      </c>
    </row>
    <row r="4">
      <c r="A4" s="4" t="inlineStr">
        <is>
          <t>Accrual for distributions to partners paid in October (included in other accrued expenses)</t>
        </is>
      </c>
      <c r="B4" s="6" t="n">
        <v>0</v>
      </c>
      <c r="C4" s="6" t="n">
        <v>76000</v>
      </c>
    </row>
    <row r="5">
      <c r="A5" s="4" t="inlineStr">
        <is>
          <t>Debt assumed in connection with purchase of equipment</t>
        </is>
      </c>
      <c r="B5" s="6" t="n">
        <v>163000</v>
      </c>
      <c r="C5"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pplemental Cash Flow Information (Details Narrative) - USD ($)</t>
        </is>
      </c>
      <c r="B1" s="2" t="inlineStr">
        <is>
          <t>9 Months Ended</t>
        </is>
      </c>
    </row>
    <row r="2">
      <c r="B2" s="2" t="inlineStr">
        <is>
          <t>Sep. 30, 2020</t>
        </is>
      </c>
      <c r="C2" s="2" t="inlineStr">
        <is>
          <t>Sep. 30, 2019</t>
        </is>
      </c>
    </row>
    <row r="3">
      <c r="A3" s="3" t="inlineStr">
        <is>
          <t>Supplemental Cash Flow Information [Abstract]</t>
        </is>
      </c>
    </row>
    <row r="4">
      <c r="A4" s="4" t="inlineStr">
        <is>
          <t>Fully amortized fees written off</t>
        </is>
      </c>
      <c r="B4" s="6" t="n">
        <v>86000</v>
      </c>
      <c r="C4" s="6" t="n">
        <v>2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Lease</t>
        </is>
      </c>
      <c r="B4" s="6" t="n">
        <v>385699</v>
      </c>
      <c r="C4" s="6" t="n">
        <v>497030</v>
      </c>
      <c r="D4" s="6" t="n">
        <v>1411967</v>
      </c>
      <c r="E4" s="6" t="n">
        <v>1522604</v>
      </c>
    </row>
    <row r="5">
      <c r="A5" s="4" t="inlineStr">
        <is>
          <t>Interest and other</t>
        </is>
      </c>
      <c r="B5" s="5" t="n">
        <v>522</v>
      </c>
      <c r="C5" s="5" t="n">
        <v>128</v>
      </c>
      <c r="D5" s="5" t="n">
        <v>2071</v>
      </c>
      <c r="E5" s="5" t="n">
        <v>359</v>
      </c>
    </row>
    <row r="6">
      <c r="A6" s="4" t="inlineStr">
        <is>
          <t>Sales and property taxes</t>
        </is>
      </c>
      <c r="B6" s="5" t="n">
        <v>15457</v>
      </c>
      <c r="C6" s="5" t="n">
        <v>20223</v>
      </c>
      <c r="D6" s="5" t="n">
        <v>57855</v>
      </c>
      <c r="E6" s="5" t="n">
        <v>76175</v>
      </c>
    </row>
    <row r="7">
      <c r="A7" s="4" t="inlineStr">
        <is>
          <t>Gain on sale of equipment</t>
        </is>
      </c>
      <c r="B7" s="5" t="n">
        <v>7463</v>
      </c>
      <c r="C7" s="5" t="n">
        <v>17848</v>
      </c>
      <c r="D7" s="5" t="n">
        <v>40036</v>
      </c>
      <c r="E7" s="5" t="n">
        <v>46653</v>
      </c>
    </row>
    <row r="8">
      <c r="A8" s="4" t="inlineStr">
        <is>
          <t>Total revenue and gain on sale of equipment</t>
        </is>
      </c>
      <c r="B8" s="5" t="n">
        <v>409141</v>
      </c>
      <c r="C8" s="5" t="n">
        <v>535229</v>
      </c>
      <c r="D8" s="5" t="n">
        <v>1511929</v>
      </c>
      <c r="E8" s="5" t="n">
        <v>1645791</v>
      </c>
    </row>
    <row r="9">
      <c r="A9" s="3" t="inlineStr">
        <is>
          <t>Expenses</t>
        </is>
      </c>
    </row>
    <row r="10">
      <c r="A10" s="4" t="inlineStr">
        <is>
          <t>Operating, excluding depreciation and amortization</t>
        </is>
      </c>
      <c r="B10" s="5" t="n">
        <v>147545</v>
      </c>
      <c r="C10" s="5" t="n">
        <v>156322</v>
      </c>
      <c r="D10" s="5" t="n">
        <v>585639</v>
      </c>
      <c r="E10" s="5" t="n">
        <v>618518</v>
      </c>
    </row>
    <row r="11">
      <c r="A11" s="4" t="inlineStr">
        <is>
          <t>Equipment management fee, General Partner</t>
        </is>
      </c>
      <c r="B11" s="5" t="n">
        <v>19345</v>
      </c>
      <c r="C11" s="5" t="n">
        <v>24738</v>
      </c>
      <c r="D11" s="5" t="n">
        <v>67177</v>
      </c>
      <c r="E11" s="5" t="n">
        <v>76166</v>
      </c>
    </row>
    <row r="12">
      <c r="A12" s="4" t="inlineStr">
        <is>
          <t>Interest</t>
        </is>
      </c>
      <c r="B12" s="5" t="n">
        <v>11383</v>
      </c>
      <c r="C12" s="5" t="n">
        <v>26662</v>
      </c>
      <c r="D12" s="5" t="n">
        <v>42609</v>
      </c>
      <c r="E12" s="5" t="n">
        <v>93270</v>
      </c>
    </row>
    <row r="13">
      <c r="A13" s="4" t="inlineStr">
        <is>
          <t>Depreciation</t>
        </is>
      </c>
      <c r="B13" s="5" t="n">
        <v>306166</v>
      </c>
      <c r="C13" s="5" t="n">
        <v>363155</v>
      </c>
      <c r="D13" s="5" t="n">
        <v>984893</v>
      </c>
      <c r="E13" s="5" t="n">
        <v>1106088</v>
      </c>
    </row>
    <row r="14">
      <c r="A14" s="4" t="inlineStr">
        <is>
          <t>Amortization of equipment acquisition costs and deferred expenses</t>
        </is>
      </c>
      <c r="B14" s="5" t="n">
        <v>15383</v>
      </c>
      <c r="C14" s="5" t="n">
        <v>19531</v>
      </c>
      <c r="D14" s="5" t="n">
        <v>52243</v>
      </c>
      <c r="E14" s="5" t="n">
        <v>62142</v>
      </c>
    </row>
    <row r="15">
      <c r="A15" s="4" t="inlineStr">
        <is>
          <t>Sales and property taxes</t>
        </is>
      </c>
      <c r="B15" s="5" t="n">
        <v>15457</v>
      </c>
      <c r="C15" s="5" t="n">
        <v>20223</v>
      </c>
      <c r="D15" s="5" t="n">
        <v>57855</v>
      </c>
      <c r="E15" s="5" t="n">
        <v>76175</v>
      </c>
    </row>
    <row r="16">
      <c r="A16" s="4" t="inlineStr">
        <is>
          <t>Bad debt expense</t>
        </is>
      </c>
      <c r="B16" s="5" t="n">
        <v>82905</v>
      </c>
      <c r="C16" s="5" t="n">
        <v>3302</v>
      </c>
      <c r="D16" s="5" t="n">
        <v>108830</v>
      </c>
      <c r="E16" s="5" t="n">
        <v>3302</v>
      </c>
    </row>
    <row r="17">
      <c r="A17" s="4" t="inlineStr">
        <is>
          <t>Total expenses</t>
        </is>
      </c>
      <c r="B17" s="5" t="n">
        <v>598184</v>
      </c>
      <c r="C17" s="5" t="n">
        <v>613933</v>
      </c>
      <c r="D17" s="5" t="n">
        <v>1899246</v>
      </c>
      <c r="E17" s="5" t="n">
        <v>2035661</v>
      </c>
    </row>
    <row r="18">
      <c r="A18" s="3" t="inlineStr">
        <is>
          <t>Other Loss</t>
        </is>
      </c>
    </row>
    <row r="19">
      <c r="A19" s="4" t="inlineStr">
        <is>
          <t>Loss in investment in COF 2</t>
        </is>
      </c>
      <c r="B19" s="5" t="n">
        <v>-520</v>
      </c>
      <c r="C19" s="5" t="n">
        <v>-40930</v>
      </c>
      <c r="D19" s="5" t="n">
        <v>55888</v>
      </c>
      <c r="E19" s="5" t="n">
        <v>-123079</v>
      </c>
    </row>
    <row r="20">
      <c r="A20" s="4" t="inlineStr">
        <is>
          <t>Total other loss</t>
        </is>
      </c>
      <c r="B20" s="5" t="n">
        <v>-520</v>
      </c>
      <c r="C20" s="5" t="n">
        <v>-40930</v>
      </c>
      <c r="D20" s="5" t="n">
        <v>55888</v>
      </c>
      <c r="E20" s="5" t="n">
        <v>-123079</v>
      </c>
    </row>
    <row r="21">
      <c r="A21" s="4" t="inlineStr">
        <is>
          <t>Net loss</t>
        </is>
      </c>
      <c r="B21" s="5" t="n">
        <v>-189563</v>
      </c>
      <c r="C21" s="5" t="n">
        <v>-119634</v>
      </c>
      <c r="D21" s="5" t="n">
        <v>-331429</v>
      </c>
      <c r="E21" s="5" t="n">
        <v>-512949</v>
      </c>
    </row>
    <row r="22">
      <c r="A22" s="4" t="inlineStr">
        <is>
          <t>Net loss allocated to Limited Partners</t>
        </is>
      </c>
      <c r="B22" s="6" t="n">
        <v>-189563</v>
      </c>
      <c r="C22" s="6" t="n">
        <v>-120406</v>
      </c>
      <c r="D22" s="6" t="n">
        <v>-331429</v>
      </c>
      <c r="E22" s="6" t="n">
        <v>-515264</v>
      </c>
    </row>
    <row r="23">
      <c r="A23" s="4" t="inlineStr">
        <is>
          <t>Net loss per equivalent Limited Partnership unit</t>
        </is>
      </c>
      <c r="B23" s="7" t="n">
        <v>-0.12</v>
      </c>
      <c r="C23" s="7" t="n">
        <v>-0.08</v>
      </c>
      <c r="D23" s="7" t="n">
        <v>-0.22</v>
      </c>
      <c r="E23" s="7" t="n">
        <v>-0.33</v>
      </c>
    </row>
    <row r="24">
      <c r="A24" s="4" t="inlineStr">
        <is>
          <t>Weighted average number of equivalent Limited Partnership units outstanding during the year</t>
        </is>
      </c>
      <c r="B24" s="5" t="n">
        <v>1538235</v>
      </c>
      <c r="C24" s="5" t="n">
        <v>1542105</v>
      </c>
      <c r="D24" s="5" t="n">
        <v>1539471</v>
      </c>
      <c r="E24" s="5" t="n">
        <v>15423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1" customWidth="1" min="1" max="1"/>
    <col width="17" customWidth="1" min="2" max="2"/>
    <col width="17" customWidth="1" min="3" max="3"/>
    <col width="13" customWidth="1" min="4" max="4"/>
  </cols>
  <sheetData>
    <row r="1">
      <c r="A1" s="1" t="inlineStr">
        <is>
          <t>Condensed Statement of Partners' Capital - USD ($)</t>
        </is>
      </c>
      <c r="B1" s="2" t="inlineStr">
        <is>
          <t>General Partners</t>
        </is>
      </c>
      <c r="C1" s="2" t="inlineStr">
        <is>
          <t>Limited Partners</t>
        </is>
      </c>
      <c r="D1" s="2" t="inlineStr">
        <is>
          <t>Total</t>
        </is>
      </c>
    </row>
    <row r="2">
      <c r="A2" s="4" t="inlineStr">
        <is>
          <t>Partners' Capital Account, Units at Dec. 31, 2018</t>
        </is>
      </c>
      <c r="B2" s="5" t="n">
        <v>50</v>
      </c>
      <c r="C2" s="5" t="n">
        <v>1542940</v>
      </c>
    </row>
    <row r="3">
      <c r="A3" s="4" t="inlineStr">
        <is>
          <t>Partners' Capital at Dec. 31, 2018</t>
        </is>
      </c>
      <c r="B3" s="6" t="n">
        <v>1050</v>
      </c>
      <c r="C3" s="6" t="n">
        <v>3823611</v>
      </c>
      <c r="D3" s="6" t="n">
        <v>3824661</v>
      </c>
    </row>
    <row r="4">
      <c r="A4" s="4" t="inlineStr">
        <is>
          <t>Net income (loss)</t>
        </is>
      </c>
      <c r="B4" s="5" t="n">
        <v>771</v>
      </c>
      <c r="C4" s="5" t="n">
        <v>-197754</v>
      </c>
      <c r="D4" s="5" t="n">
        <v>-196983</v>
      </c>
    </row>
    <row r="5">
      <c r="A5" s="4" t="inlineStr">
        <is>
          <t>Distributions</t>
        </is>
      </c>
      <c r="B5" s="6" t="n">
        <v>-771</v>
      </c>
      <c r="C5" s="6" t="n">
        <v>-76379</v>
      </c>
      <c r="D5" s="5" t="n">
        <v>-77150</v>
      </c>
    </row>
    <row r="6">
      <c r="A6" s="4" t="inlineStr">
        <is>
          <t>Redemptions, Units</t>
        </is>
      </c>
      <c r="C6" s="5" t="n">
        <v>-834</v>
      </c>
    </row>
    <row r="7">
      <c r="A7" s="4" t="inlineStr">
        <is>
          <t>Redemptions</t>
        </is>
      </c>
      <c r="C7" s="6" t="n">
        <v>-6576</v>
      </c>
      <c r="D7" s="5" t="n">
        <v>-6576</v>
      </c>
    </row>
    <row r="8">
      <c r="A8" s="4" t="inlineStr">
        <is>
          <t>Partners' Capital Account, Units at Mar. 31, 2019</t>
        </is>
      </c>
      <c r="B8" s="5" t="n">
        <v>50</v>
      </c>
      <c r="C8" s="5" t="n">
        <v>1542106</v>
      </c>
    </row>
    <row r="9">
      <c r="A9" s="4" t="inlineStr">
        <is>
          <t>Partners' Capital at Mar. 31, 2019</t>
        </is>
      </c>
      <c r="B9" s="6" t="n">
        <v>1050</v>
      </c>
      <c r="C9" s="6" t="n">
        <v>3542902</v>
      </c>
      <c r="D9" s="5" t="n">
        <v>3543952</v>
      </c>
    </row>
    <row r="10">
      <c r="A10" s="4" t="inlineStr">
        <is>
          <t>Partners' Capital Account, Units at Dec. 31, 2018</t>
        </is>
      </c>
      <c r="B10" s="5" t="n">
        <v>50</v>
      </c>
      <c r="C10" s="5" t="n">
        <v>1542940</v>
      </c>
    </row>
    <row r="11">
      <c r="A11" s="4" t="inlineStr">
        <is>
          <t>Partners' Capital at Dec. 31, 2018</t>
        </is>
      </c>
      <c r="B11" s="6" t="n">
        <v>1050</v>
      </c>
      <c r="C11" s="6" t="n">
        <v>3823611</v>
      </c>
      <c r="D11" s="5" t="n">
        <v>3824661</v>
      </c>
    </row>
    <row r="12">
      <c r="A12" s="4" t="inlineStr">
        <is>
          <t>Net income (loss)</t>
        </is>
      </c>
      <c r="D12" s="5" t="n">
        <v>-512949</v>
      </c>
    </row>
    <row r="13">
      <c r="A13" s="4" t="inlineStr">
        <is>
          <t>Partners' Capital Account, Units at Sep. 30, 2019</t>
        </is>
      </c>
      <c r="B13" s="5" t="n">
        <v>50</v>
      </c>
      <c r="C13" s="5" t="n">
        <v>1542106</v>
      </c>
    </row>
    <row r="14">
      <c r="A14" s="4" t="inlineStr">
        <is>
          <t>Partners' Capital at Sep. 30, 2019</t>
        </is>
      </c>
      <c r="B14" s="6" t="n">
        <v>1050</v>
      </c>
      <c r="C14" s="6" t="n">
        <v>3072634</v>
      </c>
      <c r="D14" s="5" t="n">
        <v>3073684</v>
      </c>
    </row>
    <row r="15">
      <c r="A15" s="4" t="inlineStr">
        <is>
          <t>Partners' Capital Account, Units at Mar. 31, 2019</t>
        </is>
      </c>
      <c r="B15" s="5" t="n">
        <v>50</v>
      </c>
      <c r="C15" s="5" t="n">
        <v>1542106</v>
      </c>
    </row>
    <row r="16">
      <c r="A16" s="4" t="inlineStr">
        <is>
          <t>Partners' Capital at Mar. 31, 2019</t>
        </is>
      </c>
      <c r="B16" s="6" t="n">
        <v>1050</v>
      </c>
      <c r="C16" s="6" t="n">
        <v>3542902</v>
      </c>
      <c r="D16" s="5" t="n">
        <v>3543952</v>
      </c>
    </row>
    <row r="17">
      <c r="A17" s="4" t="inlineStr">
        <is>
          <t>Net income (loss)</t>
        </is>
      </c>
      <c r="B17" s="5" t="n">
        <v>771</v>
      </c>
      <c r="C17" s="5" t="n">
        <v>-197104</v>
      </c>
      <c r="D17" s="5" t="n">
        <v>-196333</v>
      </c>
    </row>
    <row r="18">
      <c r="A18" s="4" t="inlineStr">
        <is>
          <t>Distributions</t>
        </is>
      </c>
      <c r="B18" s="6" t="n">
        <v>-771</v>
      </c>
      <c r="C18" s="6" t="n">
        <v>-76379</v>
      </c>
      <c r="D18" s="5" t="n">
        <v>-77150</v>
      </c>
    </row>
    <row r="19">
      <c r="A19" s="4" t="inlineStr">
        <is>
          <t>Partners' Capital Account, Units at Jun. 30, 2019</t>
        </is>
      </c>
      <c r="B19" s="5" t="n">
        <v>50</v>
      </c>
      <c r="C19" s="5" t="n">
        <v>1542106</v>
      </c>
    </row>
    <row r="20">
      <c r="A20" s="4" t="inlineStr">
        <is>
          <t>Partners' Capital at Jun. 30, 2019</t>
        </is>
      </c>
      <c r="B20" s="6" t="n">
        <v>1050</v>
      </c>
      <c r="C20" s="6" t="n">
        <v>3269419</v>
      </c>
      <c r="D20" s="5" t="n">
        <v>3270469</v>
      </c>
    </row>
    <row r="21">
      <c r="A21" s="4" t="inlineStr">
        <is>
          <t>Net income (loss)</t>
        </is>
      </c>
      <c r="B21" s="5" t="n">
        <v>772</v>
      </c>
      <c r="C21" s="5" t="n">
        <v>-120406</v>
      </c>
      <c r="D21" s="5" t="n">
        <v>-119634</v>
      </c>
    </row>
    <row r="22">
      <c r="A22" s="4" t="inlineStr">
        <is>
          <t>Distributions</t>
        </is>
      </c>
      <c r="B22" s="6" t="n">
        <v>-772</v>
      </c>
      <c r="C22" s="6" t="n">
        <v>-76379</v>
      </c>
      <c r="D22" s="5" t="n">
        <v>-77151</v>
      </c>
    </row>
    <row r="23">
      <c r="A23" s="4" t="inlineStr">
        <is>
          <t>Partners' Capital Account, Units at Sep. 30, 2019</t>
        </is>
      </c>
      <c r="B23" s="5" t="n">
        <v>50</v>
      </c>
      <c r="C23" s="5" t="n">
        <v>1542106</v>
      </c>
    </row>
    <row r="24">
      <c r="A24" s="4" t="inlineStr">
        <is>
          <t>Partners' Capital at Sep. 30, 2019</t>
        </is>
      </c>
      <c r="B24" s="6" t="n">
        <v>1050</v>
      </c>
      <c r="C24" s="6" t="n">
        <v>3072634</v>
      </c>
      <c r="D24" s="5" t="n">
        <v>3073684</v>
      </c>
    </row>
    <row r="25">
      <c r="A25" s="4" t="inlineStr">
        <is>
          <t>Partners' Capital Account, Units at Dec. 31, 2019</t>
        </is>
      </c>
      <c r="B25" s="5" t="n">
        <v>50</v>
      </c>
      <c r="C25" s="5" t="n">
        <v>1542106</v>
      </c>
    </row>
    <row r="26">
      <c r="A26" s="4" t="inlineStr">
        <is>
          <t>Partners' Capital at Dec. 31, 2019</t>
        </is>
      </c>
      <c r="B26" s="6" t="n">
        <v>1050</v>
      </c>
      <c r="C26" s="6" t="n">
        <v>2807344</v>
      </c>
      <c r="D26" s="5" t="n">
        <v>2808394</v>
      </c>
    </row>
    <row r="27">
      <c r="A27" s="4" t="inlineStr">
        <is>
          <t>Net income (loss)</t>
        </is>
      </c>
      <c r="B27" s="4" t="inlineStr">
        <is>
          <t xml:space="preserve"> </t>
        </is>
      </c>
      <c r="C27" s="6" t="n">
        <v>15282</v>
      </c>
      <c r="D27" s="5" t="n">
        <v>15282</v>
      </c>
    </row>
    <row r="28">
      <c r="A28" s="4" t="inlineStr">
        <is>
          <t>Redemptions, Units</t>
        </is>
      </c>
      <c r="C28" s="5" t="n">
        <v>-3871</v>
      </c>
    </row>
    <row r="29">
      <c r="A29" s="4" t="inlineStr">
        <is>
          <t>Redemptions</t>
        </is>
      </c>
      <c r="C29" s="6" t="n">
        <v>-28740</v>
      </c>
      <c r="D29" s="5" t="n">
        <v>-28740</v>
      </c>
    </row>
    <row r="30">
      <c r="A30" s="4" t="inlineStr">
        <is>
          <t>Partners' Capital Account, Units at Mar. 31, 2020</t>
        </is>
      </c>
      <c r="B30" s="5" t="n">
        <v>50</v>
      </c>
      <c r="C30" s="5" t="n">
        <v>1538235</v>
      </c>
    </row>
    <row r="31">
      <c r="A31" s="4" t="inlineStr">
        <is>
          <t>Partners' Capital at Mar. 31, 2020</t>
        </is>
      </c>
      <c r="B31" s="6" t="n">
        <v>1050</v>
      </c>
      <c r="C31" s="6" t="n">
        <v>2793886</v>
      </c>
      <c r="D31" s="5" t="n">
        <v>2794936</v>
      </c>
    </row>
    <row r="32">
      <c r="A32" s="4" t="inlineStr">
        <is>
          <t>Partners' Capital Account, Units at Dec. 31, 2019</t>
        </is>
      </c>
      <c r="B32" s="5" t="n">
        <v>50</v>
      </c>
      <c r="C32" s="5" t="n">
        <v>1542106</v>
      </c>
    </row>
    <row r="33">
      <c r="A33" s="4" t="inlineStr">
        <is>
          <t>Partners' Capital at Dec. 31, 2019</t>
        </is>
      </c>
      <c r="B33" s="6" t="n">
        <v>1050</v>
      </c>
      <c r="C33" s="6" t="n">
        <v>2807344</v>
      </c>
      <c r="D33" s="5" t="n">
        <v>2808394</v>
      </c>
    </row>
    <row r="34">
      <c r="A34" s="4" t="inlineStr">
        <is>
          <t>Net income (loss)</t>
        </is>
      </c>
      <c r="D34" s="5" t="n">
        <v>-331429</v>
      </c>
    </row>
    <row r="35">
      <c r="A35" s="4" t="inlineStr">
        <is>
          <t>Partners' Capital Account, Units at Sep. 30, 2020</t>
        </is>
      </c>
      <c r="B35" s="5" t="n">
        <v>50</v>
      </c>
      <c r="C35" s="5" t="n">
        <v>1538235</v>
      </c>
    </row>
    <row r="36">
      <c r="A36" s="4" t="inlineStr">
        <is>
          <t>Partners' Capital at Sep. 30, 2020</t>
        </is>
      </c>
      <c r="B36" s="6" t="n">
        <v>1050</v>
      </c>
      <c r="C36" s="6" t="n">
        <v>2447175</v>
      </c>
      <c r="D36" s="5" t="n">
        <v>2448225</v>
      </c>
    </row>
    <row r="37">
      <c r="A37" s="4" t="inlineStr">
        <is>
          <t>Partners' Capital Account, Units at Mar. 31, 2020</t>
        </is>
      </c>
      <c r="B37" s="5" t="n">
        <v>50</v>
      </c>
      <c r="C37" s="5" t="n">
        <v>1538235</v>
      </c>
    </row>
    <row r="38">
      <c r="A38" s="4" t="inlineStr">
        <is>
          <t>Partners' Capital at Mar. 31, 2020</t>
        </is>
      </c>
      <c r="B38" s="6" t="n">
        <v>1050</v>
      </c>
      <c r="C38" s="6" t="n">
        <v>2793886</v>
      </c>
      <c r="D38" s="5" t="n">
        <v>2794936</v>
      </c>
    </row>
    <row r="39">
      <c r="A39" s="4" t="inlineStr">
        <is>
          <t>Net income (loss)</t>
        </is>
      </c>
      <c r="B39" s="4" t="inlineStr">
        <is>
          <t xml:space="preserve"> </t>
        </is>
      </c>
      <c r="C39" s="6" t="n">
        <v>-157148</v>
      </c>
      <c r="D39" s="5" t="n">
        <v>-157148</v>
      </c>
    </row>
    <row r="40">
      <c r="A40" s="4" t="inlineStr">
        <is>
          <t>Partners' Capital Account, Units at Jun. 30, 2020</t>
        </is>
      </c>
      <c r="B40" s="5" t="n">
        <v>50</v>
      </c>
      <c r="C40" s="5" t="n">
        <v>1538235</v>
      </c>
    </row>
    <row r="41">
      <c r="A41" s="4" t="inlineStr">
        <is>
          <t>Partners' Capital at Jun. 30, 2020</t>
        </is>
      </c>
      <c r="B41" s="6" t="n">
        <v>1050</v>
      </c>
      <c r="C41" s="6" t="n">
        <v>2636738</v>
      </c>
      <c r="D41" s="5" t="n">
        <v>2637788</v>
      </c>
    </row>
    <row r="42">
      <c r="A42" s="4" t="inlineStr">
        <is>
          <t>Net income (loss)</t>
        </is>
      </c>
      <c r="B42" s="4" t="inlineStr">
        <is>
          <t xml:space="preserve"> </t>
        </is>
      </c>
      <c r="C42" s="6" t="n">
        <v>-189563</v>
      </c>
      <c r="D42" s="5" t="n">
        <v>-189563</v>
      </c>
    </row>
    <row r="43">
      <c r="A43" s="4" t="inlineStr">
        <is>
          <t>Partners' Capital Account, Units at Sep. 30, 2020</t>
        </is>
      </c>
      <c r="B43" s="5" t="n">
        <v>50</v>
      </c>
      <c r="C43" s="5" t="n">
        <v>1538235</v>
      </c>
    </row>
    <row r="44">
      <c r="A44" s="4" t="inlineStr">
        <is>
          <t>Partners' Capital at Sep. 30, 2020</t>
        </is>
      </c>
      <c r="B44" s="6" t="n">
        <v>1050</v>
      </c>
      <c r="C44" s="6" t="n">
        <v>2447175</v>
      </c>
      <c r="D44" s="6" t="n">
        <v>24482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densed Statements of Cash Flow - USD ($)</t>
        </is>
      </c>
      <c r="B1" s="2" t="inlineStr">
        <is>
          <t>9 Months Ended</t>
        </is>
      </c>
    </row>
    <row r="2">
      <c r="B2" s="2" t="inlineStr">
        <is>
          <t>Sep. 30, 2020</t>
        </is>
      </c>
      <c r="C2" s="2" t="inlineStr">
        <is>
          <t>Sep. 30, 2019</t>
        </is>
      </c>
    </row>
    <row r="3">
      <c r="A3" s="3" t="inlineStr">
        <is>
          <t>Statement of Cash Flows [Abstract]</t>
        </is>
      </c>
    </row>
    <row r="4">
      <c r="A4" s="4" t="inlineStr">
        <is>
          <t>Net cash provided by (used in) operating activities</t>
        </is>
      </c>
      <c r="B4" s="6" t="n">
        <v>62332</v>
      </c>
      <c r="C4" s="6" t="n">
        <v>-121886</v>
      </c>
    </row>
    <row r="5">
      <c r="A5" s="3" t="inlineStr">
        <is>
          <t>Cash flows from investing activities</t>
        </is>
      </c>
    </row>
    <row r="6">
      <c r="A6" s="4" t="inlineStr">
        <is>
          <t>Capital expenditures</t>
        </is>
      </c>
      <c r="B6" s="5" t="n">
        <v>-52424</v>
      </c>
      <c r="C6" s="5" t="n">
        <v>0</v>
      </c>
    </row>
    <row r="7">
      <c r="A7" s="4" t="inlineStr">
        <is>
          <t>Equipment acquisition fees paid to General Partner</t>
        </is>
      </c>
      <c r="B7" s="5" t="n">
        <v>-8609</v>
      </c>
      <c r="C7" s="5" t="n">
        <v>0</v>
      </c>
    </row>
    <row r="8">
      <c r="A8" s="4" t="inlineStr">
        <is>
          <t>Net proceeds from the sale of equipment</t>
        </is>
      </c>
      <c r="B8" s="5" t="n">
        <v>172135</v>
      </c>
      <c r="C8" s="5" t="n">
        <v>55409</v>
      </c>
    </row>
    <row r="9">
      <c r="A9" s="4" t="inlineStr">
        <is>
          <t>Distributions from investment in COF 2</t>
        </is>
      </c>
      <c r="B9" s="5" t="n">
        <v>4080</v>
      </c>
      <c r="C9" s="5" t="n">
        <v>28558</v>
      </c>
    </row>
    <row r="10">
      <c r="A10" s="4" t="inlineStr">
        <is>
          <t>Net cash provided by investing activities</t>
        </is>
      </c>
      <c r="B10" s="5" t="n">
        <v>115182</v>
      </c>
      <c r="C10" s="5" t="n">
        <v>83967</v>
      </c>
    </row>
    <row r="11">
      <c r="A11" s="3" t="inlineStr">
        <is>
          <t>Cash flows from financing activities</t>
        </is>
      </c>
    </row>
    <row r="12">
      <c r="A12" s="4" t="inlineStr">
        <is>
          <t>Distributions to Partners</t>
        </is>
      </c>
      <c r="B12" s="5" t="n">
        <v>0</v>
      </c>
      <c r="C12" s="5" t="n">
        <v>-308644</v>
      </c>
    </row>
    <row r="13">
      <c r="A13" s="4" t="inlineStr">
        <is>
          <t>Redemptions</t>
        </is>
      </c>
      <c r="B13" s="5" t="n">
        <v>-28740</v>
      </c>
      <c r="C13" s="5" t="n">
        <v>-6576</v>
      </c>
    </row>
    <row r="14">
      <c r="A14" s="4" t="inlineStr">
        <is>
          <t>Debt placement fee paid to the General Partner</t>
        </is>
      </c>
      <c r="B14" s="5" t="n">
        <v>-1628</v>
      </c>
      <c r="C14" s="5" t="n">
        <v>0</v>
      </c>
    </row>
    <row r="15">
      <c r="A15" s="4" t="inlineStr">
        <is>
          <t>Net cash used in financing activities</t>
        </is>
      </c>
      <c r="B15" s="5" t="n">
        <v>-30368</v>
      </c>
      <c r="C15" s="5" t="n">
        <v>-315220</v>
      </c>
    </row>
    <row r="16">
      <c r="A16" s="4" t="inlineStr">
        <is>
          <t>Net increase (decrease) in cash and cash equivalents</t>
        </is>
      </c>
      <c r="B16" s="5" t="n">
        <v>147146</v>
      </c>
      <c r="C16" s="5" t="n">
        <v>-353139</v>
      </c>
    </row>
    <row r="17">
      <c r="A17" s="4" t="inlineStr">
        <is>
          <t>Cash and cash equivalents beginning of period</t>
        </is>
      </c>
      <c r="B17" s="5" t="n">
        <v>540798</v>
      </c>
      <c r="C17" s="5" t="n">
        <v>853115</v>
      </c>
    </row>
    <row r="18">
      <c r="A18" s="4" t="inlineStr">
        <is>
          <t>Cash and cash equivalents end of period</t>
        </is>
      </c>
      <c r="B18" s="6" t="n">
        <v>687944</v>
      </c>
      <c r="C18" s="6" t="n">
        <v>4999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t>
        </is>
      </c>
      <c r="B1" s="2" t="inlineStr">
        <is>
          <t>9 Months Ended</t>
        </is>
      </c>
    </row>
    <row r="2">
      <c r="B2" s="2" t="inlineStr">
        <is>
          <t>Sep. 30, 2020</t>
        </is>
      </c>
    </row>
    <row r="3">
      <c r="A3" s="3" t="inlineStr">
        <is>
          <t>Disclosure Text Block [Abstract]</t>
        </is>
      </c>
    </row>
    <row r="4">
      <c r="A4" s="4" t="inlineStr">
        <is>
          <t>Business</t>
        </is>
      </c>
      <c r="B4" s="4" t="inlineStr">
        <is>
          <t xml:space="preserve">Commonwealth Income &amp; Growth Fund VII, LP (the “Partnership”)
is a limited partnership organized in the Commonwealth of Pennsylvania on November 14, 2008. The Partnership offered for sale up
to 2,500,000 units of limited partnership interest at the purchase price of $20 per unit (the “offering”). The Partnership
reached the minimum amount in escrow and commenced operations on March 31, 2010. The offering terminated on November 22, 2011 with
1,572,900 units sold for a total of approximately $31,432,000 in limited partner contributions. The Partnership uses the proceeds of the offering to acquire, own
and lease various types of computer information technology equipment and other similar capital equipment, which is leased primarily
to U.S. corporations and institutions. Commonwealth Capital Corp. (“CCC”), on behalf of the Partnership and other affiliated
partnerships, acquires computer equipment subject to associated debt obligations and lease agreements and allocates a participation
in the cost, debt and lease revenue to the various partnerships based on certain risk factors. The Partnership’s general partner is Commonwealth Income &amp;
Growth Fund, Inc. (the “General Partner”), a Pennsylvania corporation which is an indirect wholly-owned subsidiary
of CCC. CCC is a member of the Institute for Portfolio Alternatives (“IPA”) and the Equipment Leasing and Finance Association
(“ELFA”). Approximately ten years after the commencement of operations, the Partnership intends to sell or otherwise
dispose of all of its equipment, make final distributions to partners, and to dissolve. Unless sooner terminated or extended pursuant
to the terms of its Limited Partnership Agreement (the “Agreement”), the Partnership is scheduled to terminate on December
31, 2021. The General Partner intends to initiate a proxy vote to investors to extend the operational phase to December 31, 2024,
in an effort to increase overall return to investors. Upon completion of its operational phase, it is anticipated that the Partnership
will begin its liquidation phase. Assuming the proxy vote is passed, the General Partner intends to fully liquidate or otherwise
dispose of all of its equipment, make final distribution to partners, and dissolve on or before December 31, 202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Disclosure Text Block [Abstract]</t>
        </is>
      </c>
    </row>
    <row r="4">
      <c r="A4" s="4" t="inlineStr">
        <is>
          <t>Summary of Significant Accounting Policies</t>
        </is>
      </c>
      <c r="B4" s="4" t="inlineStr">
        <is>
          <t xml:space="preserve">Basis of Presentation The unaudited condensed financial statements have been prepared pursuant
to the rules and regulations of the Securities and Exchange Commission. Financial information as of December 31, 2019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nine months ended September 30, 2020 are not necessarily indicative of financial
results that may be expected for the full year ended December 31, 2020. Correction of an Immaterial Error The Partnership has determined that there has been an immaterial
error in its cash flow presentation related to Distributions from Investment in COF2 for the nine months ended September 30, 2019.
The Partnership determined that the Distributions from Investment in COF2 in the amount of approximately $29,000 should be presented
in investing activities in the Condensed Statement of Cash Flows instead of operating activities. A reclassification adjustment
was made on the Condensed Statement of Cash Flows to move the amount out of operating activities and into investing activities. Equity Method Investment The Partnership accounts for its investment in COF2 under the equity
method in accordance with Accounting Standards Codification (“ASC”) 323. Under the equity method, the Partnership records
its proportionate share of the Fund’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distributions and allocation formulas, if any, as described
in such governing documents. Disclosure of Fair Value of Financial Instruments 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September 30, 2020 and December 31, 2019 due to the short-term
nature of these financial instruments. The Partnership’s long-term debt consists of notes payable,
which are secured by specific equipment and are nonrecourse liabilities of the Partnership. The estimated fair value of this debt
at September 30, 2020 and December 31, 2019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Cash and cash equivalents We consider cash equivalents to be highly liquid investments with
the original maturity dates of 90 days or less. At September 30, 2020, cash and cash equivalents was held in one
bank account maintained at one financial institution with an aggregate balance of approximately $693,000. Bank accounts are federally
insured up to $250,000 by the FDIC. At September 30, 2020, the total cash bank balance was as follows:
At September 30, 2020 Balance
Total bank balance $ 693,000
FDIC insured (250,000 )
Uninsured amount $ 443,000 The Partnership believes it mitigates the risk of holding uninsured
deposits by only depositing funds with major financial institutions. The Partnership has not experienced any losses in our accounts,
and believes it is not exposed to any significant credit risk. The amount in its accounts will fluctuate throughout 2020 due to
many factors, including cash receipts, equipment acquisitions, interest rates and distributions to limited partners. Recent Accounting Pronouncements Not Yet
Adopted FASB issued guidance, Accounting Standards Update No. 2016-13, Financial
Instruments – Credit Losses (Topic 326): Measurement of Credit Losses on Financial Instruments, Codification Improvements to Topic 326, Financial Instruments – Credit Losses and Financial
Instruments – Credit Losses (Topic 326): Targeted Transition Relief, Financial
Instruments – Credit Losses (Topic 326) . The FASB developed the guidance in response to concerns that credit
losses were identified and recorded “too little, too late” in the period leading up to the global financial crisis
of 2008. More recently, the impact of the COVID -19 pandemic may bring new challenges to identifying credit losses. While the new
standard is expected to have a significant effect on entities in the financial services industry, particularly banks and others
with lending operations, the guidance affects all entities in all industries and applies to a wide variety of financial instruments,
including trade receivables.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The Partnership continues to evaluate
the impact of the new guidance on it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Technology, Medical Technology, Telecommunications Technology, Inventory Management Equipment ('Equipment')</t>
        </is>
      </c>
      <c r="B1" s="2" t="inlineStr">
        <is>
          <t>9 Months Ended</t>
        </is>
      </c>
    </row>
    <row r="2">
      <c r="B2" s="2" t="inlineStr">
        <is>
          <t>Sep. 30, 2020</t>
        </is>
      </c>
    </row>
    <row r="3">
      <c r="A3" s="3" t="inlineStr">
        <is>
          <t>Disclosure Text Block [Abstract]</t>
        </is>
      </c>
    </row>
    <row r="4">
      <c r="A4" s="4" t="inlineStr">
        <is>
          <t>Information Technology, Medical Technology, Telecommunications Technology, Inventory Management Equipment ('Equipment')</t>
        </is>
      </c>
      <c r="B4" s="4" t="inlineStr">
        <is>
          <t xml:space="preserve">The Partnership is the lessor of equipment under operating leases
with periods that generally will range from 12 to 48 months. In general, associated costs such as repairs and maintenance, insurance
and property taxes are paid by the lessee. Gains from the sale of equipment resulting from early buyouts are
recognized when the lease is modified and terminated concurrently. Gain from sale of equipment included in revenue for the nine
months ended September 30, 2020 and 2019 was $40,000 and $47,000, respectively.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September 30, 2020 was approximately $10,077,000 and is included in the Partnership’s
equipment on its balance sheet. The Partnership’s share of the outstanding debt associated with this equipment at September
30, 2020 was approximately $590,000 and is included in the Partnership’s notes payable on its balance sheet. The total cost
of the equipment shared by the Partnership with other partnerships at September 30, 2020 was approximately $23,371,000. The total
outstanding debt related to the equipment shared by the Partnership at September 30, 2020 was approximately $1,513,000. The Partnership’s share of the cost of the equipment in which
it participates with other partnerships at December 31, 2019 was approximately $10,030,000 and is included in the Partnership’s
equipment on its balance sheet. The Partnership’s share of the outstanding debt associated with this equipment at December
31, 2019 was approximately $1,021,000 and is included in the Partnership’s notes payable on its balance sheet. The total
cost of the equipment shared by the Partnership with other partnerships at December 31, 2019 was approximately $22,760,000. The
total outstanding debt related to the equipment shared by the Partnership at December 31, 2019 was approximately $2,202,000. As the Partnership and the other programs managed by the General
Partner increase their overall portfolio size,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As additional investment opportunities
arise during 2020, the Partnership expects total shared equipment and related debt to trend higher as the Partnership builds its
portfolio. The following is a schedule of approximate future minimum rentals
on non-cancellable operating leases:
Periods Ended December 31, Amount
Three months ended December 31, 2020 $ 362,000
Year Ended December 31, 2021 447,000
Year Ended December 31, 2022 67,000
Year Ended December 31, 2023 16,000
$ 892,000 Finance Leases: The following lists the components of the net investment in direct
financing leases:
September 30, 2020 December 31, 2019
Carrying value of lease receivable $ 45,000 $ 52,000
Estimated residual value of leased equipment (unguaranteed) 2,000 2,000
Initial direct costs finance leases 2,000 3,000
Net investment in finance leases $ 49,000 $ 57,000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Our internal ratings are weighted based
on the industry that the customer operates in. When assessing risk, factors taken into consideration include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nd their payment history. Additional considerations of high risk may include history of late
payments, open lawsuits and liens or judgments. In an effort to mitigate risk, we typically require deposits from those in this
category. A reserve for credit losses is deemed necessary when payment has
not been received for one or more months of receivables due on the equipment held under finance leases. At the end of each period,
management evaluates the open receivables due on this equipment and determines the need for a reserve based on payment history
and any current factors that would have an impact on payments. The following table presents the credit risk
profile, by creditworthiness category, of our finance lease receivables at September 30, 2020:
Risk Level Percent of Total
Low -%
Moderate-Low -%
Moderate -%
Moderate-High 100%
High -%
Net finance lease receivable 100% As of September 30, 2020, and December 31, 2019, we determined that
we did not have a need for an allowance for uncollectible accounts associated with any of our finance leases, as the customer payment
histories with us, associated with these leases, has been positive.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following is a schedule of future minimum rentals on non-cancelable
finance leases at September 30, 2020:
Amount
Three months ended December 31, 2020 $ 3,000
2021 12,000
2022 12,000
2023 12,000
2024 11,000
Total $ 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19:27Z</dcterms:created>
  <dcterms:modified xmlns:dcterms="http://purl.org/dc/terms/" xmlns:xsi="http://www.w3.org/2001/XMLSchema-instance" xsi:type="dcterms:W3CDTF">2020-11-16T16:19:27Z</dcterms:modified>
</cp:coreProperties>
</file>